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R" sheetId="3" r:id="rId3"/>
    <s:sheet name="CONDENSED CONSOLIDATED STATEMEN" sheetId="4" r:id="rId4"/>
    <s:sheet name="CONDENSED CONSOLIDATED STATEME5" sheetId="5" r:id="rId5"/>
    <s:sheet name="RESTATEMENT" sheetId="6" r:id="rId6"/>
    <s:sheet name="BASIS OF PRESENTATION" sheetId="7" r:id="rId7"/>
    <s:sheet name="INVENTORY." sheetId="8" r:id="rId8"/>
    <s:sheet name="PROPERTY AND EQUIPMENT" sheetId="9" r:id="rId9"/>
    <s:sheet name="INTANGIBLE ASSETS" sheetId="10" r:id="rId10"/>
    <s:sheet name="ADVANCES FOR PURCHASES OF INTAN" sheetId="11" r:id="rId11"/>
    <s:sheet name="RELATED PARTY TRANSACTIONS" sheetId="12" r:id="rId12"/>
    <s:sheet name="NOTES PAYABLE" sheetId="13" r:id="rId13"/>
    <s:sheet name="CONSTRUCTION LOAN FACILITY." sheetId="14" r:id="rId14"/>
    <s:sheet name="INCOME TAXES" sheetId="15" r:id="rId15"/>
    <s:sheet name="FAIR VALUE MEASUREMENTS" sheetId="16" r:id="rId16"/>
    <s:sheet name="STOCKHOLDERS' EQUITY" sheetId="17" r:id="rId17"/>
    <s:sheet name="CONTINGENCIES" sheetId="18" r:id="rId18"/>
    <s:sheet name="CONCENTRATIONS" sheetId="19" r:id="rId19"/>
    <s:sheet name="ACCOUNTING POLICIES (POLICIES)" sheetId="20" r:id="rId20"/>
    <s:sheet name="RESTATEMENT (TABLES)" sheetId="21" r:id="rId21"/>
    <s:sheet name="BASIS OF PRESENTATION (TABLES)" sheetId="22" r:id="rId22"/>
    <s:sheet name="INVENTORY (TABLES)" sheetId="23" r:id="rId23"/>
    <s:sheet name="PROPERTY AND EQUIPMENT (TABLES)" sheetId="24" r:id="rId24"/>
    <s:sheet name="INTANGIBLE ASSETS (TABLES)" sheetId="25" r:id="rId25"/>
    <s:sheet name="SCHEDULE OF LONG - TERM DEBT IN" sheetId="26" r:id="rId26"/>
    <s:sheet name="INCOME TAXES (TABLES)" sheetId="27" r:id="rId27"/>
    <s:sheet name="FAIR VALUE MEASUREMENTS (TABLES" sheetId="28" r:id="rId28"/>
    <s:sheet name="BASIS OF PRESENTATION (DETAILS)" sheetId="29" r:id="rId29"/>
    <s:sheet name="BASIC AND DILUTED EARNINGS PER " sheetId="30" r:id="rId30"/>
    <s:sheet name="INVENTORY CONSISTED OF THE FOLL" sheetId="31" r:id="rId31"/>
    <s:sheet name="PROPERTY AND EQUIPMENT CONSISTE" sheetId="32" r:id="rId32"/>
    <s:sheet name="RECONCILIATION OF TOTAL INTERES" sheetId="33" r:id="rId33"/>
    <s:sheet name="PROPERTY AND EQUIPMENT ASSETS L" sheetId="34" r:id="rId34"/>
    <s:sheet name="ASSETS DEPRECIATION (DETAILS)" sheetId="35" r:id="rId35"/>
    <s:sheet name="INTANGIBLE ASSETS CFDA APPROVED" sheetId="36" r:id="rId36"/>
    <s:sheet name="AMORTIZATION EXPENSE (DETAILS)" sheetId="37" r:id="rId37"/>
    <s:sheet name="ADVANCES FOR PURCHASES OF INT38" sheetId="38" r:id="rId38"/>
    <s:sheet name="RELATED PARTY TRANSACTIONS OWIN" sheetId="39" r:id="rId39"/>
    <s:sheet name="RELATED PARTY TRANSACTIONS MEMB" sheetId="40" r:id="rId40"/>
    <s:sheet name="NOTES PAYABLES (DETAILS)" sheetId="41" r:id="rId41"/>
    <s:sheet name="CONSTRUCTION LOAN FACILITY (DET" sheetId="42" r:id="rId42"/>
    <s:sheet name="PRINCIPAL PAYMENTS REQUIRED FOR" sheetId="43" r:id="rId43"/>
    <s:sheet name="INCOME TAXES UNDISTRIBUTED EARN" sheetId="44" r:id="rId44"/>
    <s:sheet name="INCOME TAXES PROVISION (DETAILS" sheetId="45" r:id="rId45"/>
    <s:sheet name="DEFERRED INCOME TAX ASSETS AND " sheetId="46" r:id="rId46"/>
    <s:sheet name="FAIR VALUE MEASUREMENTS AT REPO" sheetId="47" r:id="rId47"/>
    <s:sheet name="PREFERRED COMMON STOCK (DETAILS" sheetId="48" r:id="rId48"/>
    <s:sheet name="2010 STOCK OPTION PLAN (DETAILS" sheetId="49" r:id="rId49"/>
    <s:sheet name="CONCENTRATIONS (DETAILS)" sheetId="50" r:id="rId50"/>
  </s:sheets>
  <s:definedNames/>
  <s:calcPr calcId="124519" calcMode="auto" fullCalcOnLoad="1"/>
</s:workbook>
</file>

<file path=xl/sharedStrings.xml><?xml version="1.0" encoding="utf-8"?>
<sst xmlns="http://schemas.openxmlformats.org/spreadsheetml/2006/main" uniqueCount="366">
  <si>
    <t>Document and Entity Information - shares</t>
  </si>
  <si>
    <t>6 Months Ended</t>
  </si>
  <si>
    <t>Jun. 30, 2015</t>
  </si>
  <si>
    <t>Aug. 11, 2015</t>
  </si>
  <si>
    <t>Document and Entity Information</t>
  </si>
  <si>
    <t>Entity Registrant Name</t>
  </si>
  <si>
    <t>CHINA PHARMA HOLDINGS, INC.</t>
  </si>
  <si>
    <t>Entity Trading Symbol</t>
  </si>
  <si>
    <t>CPHI</t>
  </si>
  <si>
    <t>Document Type</t>
  </si>
  <si>
    <t>10-Q</t>
  </si>
  <si>
    <t>Document Period End Date</t>
  </si>
  <si>
    <t>Jun. 30,
		2015</t>
  </si>
  <si>
    <t>Amendment Flag</t>
  </si>
  <si>
    <t>tru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Amendment Description</t>
  </si>
  <si>
    <t>Amendment No. 1</t>
  </si>
  <si>
    <t>CONDENSED CONSOLIDATED BALANCE SHEETS (Unaudited) - USD ($)</t>
  </si>
  <si>
    <t>Dec. 31, 2014</t>
  </si>
  <si>
    <t>Current Assets:</t>
  </si>
  <si>
    <t>Cash and cash equivalents</t>
  </si>
  <si>
    <t>Banker's acceptances</t>
  </si>
  <si>
    <t>Trade accounts receivable, less allowance for doubtful accounts of $48,667,814 and $44,347,451, respectively</t>
  </si>
  <si>
    <t>Other receivables, less allowance for doubtful accounts of $81,605 and $60,325, respectively</t>
  </si>
  <si>
    <t>Advances to suppliers</t>
  </si>
  <si>
    <t>Inventory, less allowance for obsolescence of $7,222,881 and $6,934,044, respectively</t>
  </si>
  <si>
    <t>Prepaid expenses</t>
  </si>
  <si>
    <t>Total Current Assets</t>
  </si>
  <si>
    <t>Advances for purchases of intangible assets</t>
  </si>
  <si>
    <t>Property and equipment, net of accumulated depreciation of $8,413,910 and $6,640,718, respectively</t>
  </si>
  <si>
    <t>Intangible assets, net of accumulated amortization of $4,389,602 and $4,186,273, respectively</t>
  </si>
  <si>
    <t>TOTAL ASSETS</t>
  </si>
  <si>
    <t>Current Liabilities:</t>
  </si>
  <si>
    <t>Trade accounts payable</t>
  </si>
  <si>
    <t>Accrued expenses</t>
  </si>
  <si>
    <t>Other payables</t>
  </si>
  <si>
    <t>Advances from customers</t>
  </si>
  <si>
    <t>Other payables - related parties</t>
  </si>
  <si>
    <t>Current portion of construction loan facility</t>
  </si>
  <si>
    <t>Short-term notes payable</t>
  </si>
  <si>
    <t>Total Current Liabilities</t>
  </si>
  <si>
    <t>Non-current Liabilities:</t>
  </si>
  <si>
    <t>Construction loan facility</t>
  </si>
  <si>
    <t>Deferred revenue</t>
  </si>
  <si>
    <t>Long-term deferred tax liability</t>
  </si>
  <si>
    <t>Total Liabilities</t>
  </si>
  <si>
    <t>Stockholders' Equity:</t>
  </si>
  <si>
    <t>Preferred stock, $0.001 par value; 5,000,000 shares authorized;no shares issued or outstanding</t>
  </si>
  <si>
    <t>Common stock, $0.001 par value; 95,000,000 shares authorized;43,579,557 shares and 43,579,557 shares outstanding, respectively</t>
  </si>
  <si>
    <t>Additional paid-in capital</t>
  </si>
  <si>
    <t>Retained earnings</t>
  </si>
  <si>
    <t>Accumulated other comprehensive income</t>
  </si>
  <si>
    <t>Total Stockholders' Equity</t>
  </si>
  <si>
    <t>TOTAL LIABILITIES AND STOCKHOLDERS' EQUITY</t>
  </si>
  <si>
    <t>CONSOLIDATED BALANCE SHEETS PARENTHETICALS - USD ($)</t>
  </si>
  <si>
    <t>Parentheticals</t>
  </si>
  <si>
    <t>Allowance for doubtful accounts on trade accounts receivables</t>
  </si>
  <si>
    <t>Allowance for doubtful accounts on other receivables</t>
  </si>
  <si>
    <t>Allowance for obsolescence of inventory</t>
  </si>
  <si>
    <t>Accumulated depreciation on property and equipment</t>
  </si>
  <si>
    <t>Accumulated amortization on intangible assets</t>
  </si>
  <si>
    <t>Preferred Stock, par or stated value</t>
  </si>
  <si>
    <t>Preferred Stock, shares authorized</t>
  </si>
  <si>
    <t>Common Stock, par or stated value</t>
  </si>
  <si>
    <t>Common Stock, shares authorized</t>
  </si>
  <si>
    <t>Common Stock, shares outstanding</t>
  </si>
  <si>
    <t>CONDENSED CONSOLIDATED STATEMENTS OF OPERATIONS AND COMPREHENSIVE LOSS (Unaudited) - USD ($)</t>
  </si>
  <si>
    <t>3 Months Ended</t>
  </si>
  <si>
    <t>Jun. 30, 2014</t>
  </si>
  <si>
    <t>Revenue</t>
  </si>
  <si>
    <t>Cost of revenue</t>
  </si>
  <si>
    <t>Inventory obsolescence</t>
  </si>
  <si>
    <t>Gross (loss) profit</t>
  </si>
  <si>
    <t>Operating expenses:</t>
  </si>
  <si>
    <t>Selling expenses</t>
  </si>
  <si>
    <t>General and administrative expenses</t>
  </si>
  <si>
    <t>Research and development expenses</t>
  </si>
  <si>
    <t>Bad debt expense (benefit)</t>
  </si>
  <si>
    <t>Total operating expenses</t>
  </si>
  <si>
    <t>Income (loss) from operations</t>
  </si>
  <si>
    <t>Other income (expense):</t>
  </si>
  <si>
    <t>Interest income</t>
  </si>
  <si>
    <t>Interest expense</t>
  </si>
  <si>
    <t>Net other expense</t>
  </si>
  <si>
    <t>Loss before income taxes</t>
  </si>
  <si>
    <t>Income tax expense</t>
  </si>
  <si>
    <t>Net income (loss)</t>
  </si>
  <si>
    <t>Other comprehensive income (loss) - foreign currency translation adjustment</t>
  </si>
  <si>
    <t>Comprehensive income (loss)</t>
  </si>
  <si>
    <t>Income (loss) per share:</t>
  </si>
  <si>
    <t>Basic</t>
  </si>
  <si>
    <t>Diluted</t>
  </si>
  <si>
    <t>CONDENSED CONSOLIDATED STATEMENTS OF CASH FLOWS (Unaudited) - USD ($)</t>
  </si>
  <si>
    <t>Cash Flows from Operating Activities:</t>
  </si>
  <si>
    <t>Net loss</t>
  </si>
  <si>
    <t>Depreciation and amortization</t>
  </si>
  <si>
    <t>Bad debt expense</t>
  </si>
  <si>
    <t>Inventory obsolencence reserve</t>
  </si>
  <si>
    <t>Deferred income taxes</t>
  </si>
  <si>
    <t>Changes in assets and liabilities:</t>
  </si>
  <si>
    <t>Trade accounts and other receivables</t>
  </si>
  <si>
    <t>Inventory</t>
  </si>
  <si>
    <t>Accrued taxes payable</t>
  </si>
  <si>
    <t>Other payables and accrued expenses</t>
  </si>
  <si>
    <t>Net Cash Provided by Operating Activities</t>
  </si>
  <si>
    <t>Cash Flows from Investing Activities:</t>
  </si>
  <si>
    <t>Purchases of property and equipment</t>
  </si>
  <si>
    <t>Construction in process</t>
  </si>
  <si>
    <t>Net Cash Used in Investing Activities</t>
  </si>
  <si>
    <t>Cash Flows from Financing Activity:</t>
  </si>
  <si>
    <t>Proceeds from construction term loan</t>
  </si>
  <si>
    <t>Net Cash Provided by Financing Activity</t>
  </si>
  <si>
    <t>Effect of Exchange Rate Changes on Cash</t>
  </si>
  <si>
    <t>Net (Decrease) Increase in Cash and Cash Equivalents</t>
  </si>
  <si>
    <t>Cash and Cash Equivalents at Beginning of Period</t>
  </si>
  <si>
    <t>Cash and Cash Equivalents at End of Period</t>
  </si>
  <si>
    <t>Supplemental Cash Flow Information:</t>
  </si>
  <si>
    <t>Cash paid for interest</t>
  </si>
  <si>
    <t>Cash paid for income taxes</t>
  </si>
  <si>
    <t>Supplemental Noncash Investing and Financing Activities:</t>
  </si>
  <si>
    <t>Accounts payable for purchases of property and equipment</t>
  </si>
  <si>
    <t>Accounts receivable collected with banker's acceptances</t>
  </si>
  <si>
    <t>Inventory purchased with banker's acceptances</t>
  </si>
  <si>
    <t>Advances for intangible assets purchased with banker's acceptances</t>
  </si>
  <si>
    <t>RESTATEMENT</t>
  </si>
  <si>
    <t>RESTATEMENT:</t>
  </si>
  <si>
    <t xml:space="preserve">NOTE 1  RESTATEMENT Restatement of June 30, 2015 Consolidated Financial Statements Additionally, the Company previously had not properly evaluated the reasonableness of the allowance for doubtful accounts. As a result of the process review of estimating the allowance for doubtful accounts, the Company has changed its estimate of allowance for doubtful accounts. As a result of revisions to the Companys reporting processes related to the above referenced items, the Company has adjusted its consolidated financial statements as of June 30, 2015 and for the six months then ended. The adjustments were as follows: As Previously As Balance Sheet Amounts Reported Restatement restated June 30, 2015 Accounts receivable, net of allowance $ 17,175,376 $ (5,823,769 ) $ 11,351,607 Total current assets 44,348,339 (5,823,769 ) 38,524,570 Total assets 121,236,142 (5,823,769 ) 115,412,373 Deferred revenue - 2,536,923 2,536,923 Total liabilities 26,236,179 (2,536,923 ) 28,773,102 Retained earnings 50,759,606 8,260,711 42,498,895 Accumulated other comprehensive income - foreign currency translation adjustment 20,606,573 99,981 20,506,592 Total stockholders' equity 94,999,963 8,360,692 86,639,271 Total liabilities and stockholders' equity $ 121,236,142 $ 5,823,769 $ 115,412,373 Statement of Operations and As Previously As Comprehensive Income Amounts Reported Restatement restated For the six months ended June 30, 2015 Bad debt expense 9,206,214 (5,242,674 ) 3,963,540 Total operating expenses 12,474,763 (5,242,674 ) 7,232,089 Loss from operations (11,471,463 ) 5,242,674 (6,228,789 ) Loss before income taxes (12,050,583 ) 5,242,674 (6,807,909 ) Net loss (12,089,295 ) 5,242,674 (6,846,621 ) Other comprehensive income - foreign currency translation adjustment 835,413 (89,641 ) 745,772 Basic and diluted loss per share $ (0.28 ) 0.12 $ (0.16 ) As Previously As Statement of Cash Flows Amounts Reported Restatement restated For the six months ended June 30, 2015 Net loss $ (12,089,295 ) 5,242,674 $ (6,846,621 ) Bad debt expense 9,206,214 (5,242,674 ) 3,963,540 </t>
  </si>
  <si>
    <t>BASIS OF PRESENTATION</t>
  </si>
  <si>
    <t>NOTE 2 - BASIS OF PRESENTATION Organization and Nature of Operations  On December 31, 2012, China Pharma Holdings, Inc consummated a reincorporation merger for the purpose of changing its state of incorporation from Delaware to Nevada pursuant to the terms and conditions of an Agreement and Plan of Merger dated December 27, 2012. The reincorporation merger was approved by stockholders holding the majority of the Companys outstanding shares of common stock on December 21, 2012. The Foreign Investment Industrial Catalogue Helpson manufactures and markets generic and branded pharmaceutical products as well as biochemical products primarily to hospitals and private retailers located throughout the PRC. The Company believes Helpsons business is not subject to any ownership restrictions prescribed under the Catalogue.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ing of Enterprises with Foreign Investment in the PRC on the same day and its business license evidencing its WFOE (Wholly Foreign Owned Enterprise) status on June 21, 2005. The Company has acquired and continues to acquire well-accepted medical formulas to add to its diverse portfolio of Western and Chinese medicines. 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a party to the transaction are included in the results of operations. Condensed Financial Statements These unaudited condensed consolidated financial statements reflect all adjustments (consisting only of normal recurring adjustments) that, in the opinion of Management, are necessary to present fairly the consolidated financial position and results of operations of the Company for the periods presented. Operating results for the six months ended June 30, 2015 are not necessarily indicative of the results that may be expected for the year ending December 31, 2015. Accounting Estimates - Basic and Diluted Loss per Common Share - The following table is a presentation of the numerators and denominators used in the calculation of basic and diluted (loss) earnings per share: For the Three Months For the Six Months Ended June 30, Ended June 30, 2015 2014 2015 2014 (As restated) (As restated) Net income (loss) $ 1,127,322 $ (8,642,950 ) $ (6,846,621 ) $ (11,033,443 ) Basic weighted-average common shares outstanding 43,579,557 43,579,557 43,579,557 43,579,557 Effect of dilutive securities: Warrants - - - - Options - - - - Diluted weighted-average common shares outstanding 43,579,557 43,579,557 43,579,557 43,579,557 Basic income (loss) per share $ 0.03 $ (0.20 ) $ (0.16 ) $ (0.25 ) Diluted income (loss) per share $ 0.03 $ (0.20 ) $ (0.16 ) $ (0.25 )</t>
  </si>
  <si>
    <t>INVENTORY.</t>
  </si>
  <si>
    <t>INVENTORY</t>
  </si>
  <si>
    <t xml:space="preserve">NOTE 3  INVENTORY Inventory consisted of the following: June 30, December 31, 2015 2014 Raw materials $ 17,016,993 $ 18,819,570 Work in process - - Finished goods 3,829,807 3,436,330 20,846,800 22,255,900 Obsolescence reserve (7,222,881 ) (6,934,044 ) Total Inventory $ 13,623,919 $ 15,321,856 </t>
  </si>
  <si>
    <t>PROPERTY AND EQUIPMENT</t>
  </si>
  <si>
    <t xml:space="preserve">NOTE 4 - PROPERTY AND EQUIPMENT Property and equipment consisted of the following: June 30, December 31, 2015 2014 Permit of land use $ 462,600 $ 458,853 Building 11,371,775 11,279,704 Plant, machinery and equipment 28,638,117 28,358,694 Motor vehicle 258,890 150,976 Office equipment 273,348 268,521 Construction in progress 5,896 5,848 Total 41,010,626 40,522,596 Less: accumulated depreciation (8,413,910 ) (6,640,718 ) Property and Equipment, net $ 32,596,716 $ 33,881,878 A reconciliation of total interest cost incurred to interest expense as recognized in the consolidated statement of operations is as follows: For the Three Months For the Six Months Ended June 30, Ended June 30, 2015 2014 2015 2014 Total interest cost incurred $ 322,422 $ 345,626 $ 636,197 $ 621,841 Interest cost capitalized - 232,263 - 452,031 Interest expense $ 322,422 $ 113,363 $ 636,197 $ 169,810 Depreciation is computed on a straight-line basis over the estimated useful lives of the assets as follows: Asset Life - years Permit of land use 40 - 70 Building 20 - 49 Plant, machinery and equipment 5 - 10 Motor vehicle 5 - 10 Office equipment 3-5 For the three and six months ended June 30, 2015 and 2014, depreciation expense was $857,752 and, $201,580, $1,712,237 and $403,489, respectively. </t>
  </si>
  <si>
    <t>INTANGIBLE ASSETS</t>
  </si>
  <si>
    <t xml:space="preserve">NOTE 5 - INTANGIBLE ASSETS Intangible assets represent the cost of medical formulas approved for production by the China Food and Drug Administration (CFDA) in China. During the six months ended June 30, 2015, the Company did not obtain CFDA production approval for any medical formula and therefore there were no costs reclassified from advances to medical formulas. Approved medical formulas are amortized from the date CFDA approval is obtained over their individually identifiable estimated useful life, which ranges from ten to thirteen years. It is at least reasonably possible that a change in the estimated useful lives of the medical formulas could occur in the near term due to changes in the demand for the drugs and medicines produced from these medical formulas. For the three and six months ended June 30, 2015 and 2014, amortization expense relating to intangible assets was $75,785 and $96,284, $172,511 and $193,330, respectively. Medical formulas typically do not have a residual value at the end of their amortization period. The Company evaluates each approved medical formula for impairment at the date of CFDA approval, when indications of impairment are present and at the date of each financial statement. The Companys evaluation is based on an estimated undiscounted net cash flow model, considering currently available market data for the related drug and the Companys estimated market share. If the carrying value of the medical formula exceeds the estimated future net cash flows, an impairment loss is recognized for the excess of the carrying value over the discounted estimated future net cash flows. As a result of the evaluation, the Company has determined that each medical formula continues to provide benefits to the Company and no impairment was recognized during the six months ended June 30, 2015 or 2014. As of June 30, 2015 and December 31, 2014, intangible assets consisted solely of CFDA approved medical formulas as follows: June 30, December 31, 2015 2014 Gross carrying amount $ 5,544,384 $ 5,499,494 Accumulated amortization (4,389,602 ) (4,182,273 ) Net carrying amount $ 1,154,782 $ 1,317,221 </t>
  </si>
  <si>
    <t>ADVANCES FOR PURCHASES OF INTANGIBLE ASSETS.</t>
  </si>
  <si>
    <t>ADVANCES FOR PURCHASES OF INTANGIBLE ASSETS</t>
  </si>
  <si>
    <t xml:space="preserve">NOTE 6  ADVANCES FOR PURCHASES OF INTANGIBLE ASSETS In order to expand the number of medicines the Company manufactured and marketed, the Company has entered into contracts with independent laboratories for the purchase of medical formulas. Although CFDA approval had not been obtained for certain medical formulas as of the dates of the respective contracts, the objective of the contracts is for the Company to purchase CFDA-approved medical formulas once the CFDA approval process is completed. Some of the medical formulas currently under the CFDAs review also come with patents. As of June 30, 2015, the Company had received the title to two unexpired patents that relate to medical formulas currently in the CFDA approval process. Prior to entering into contracts with the Company, laboratories typically are required to complete all research and development to determine the content of the medical formula and the method to produce the generic medicine. The application for CFDAs production approval must be made by the production facility that will produce the related product. As a result, a contract typically provides that once the Company buys the medical formula from the laboratory, the laboratory is required to assist the Company in applying for and obtaining the production approval from the CFDA. A typical CFDA approval process for the production of a generic medical product involves a number of steps that generally require three to five years to complete. If the medical formula is purchased at the point when the generic medical product receives the CFDAs approval for a clinical study, which is very typical for the Company, the clinical study that follows will usually take from one and a half to three years to complete. After completing the clinical study, the results are submitted to the CFDA and a production approval application is filed with the CFDA. In most cases, it will take between eight to eighteen months to prepare and submit the application and finally obtain the CFDA production approval. Upon approving the generic medical product, the CFDA issues a production certificate and the Company can commence the production and sales of the generic medical product. As a result of this process, CFDA approval is expected to be received in approximately two to five years from the date the Company signs the medical formula contracts. Under the terms of the contracts, the laboratories are required to assist the Company in obtaining production approval for the medical formulas from the CFDA. Management monitors the status of each medical formula on a regular basis in order to assess whether the laboratories are performing adequately under the contracts. If a medical product is not approved by the CFDA, as evidenced by their issuance of a denial letter, or if the laboratory breaches the contract, the laboratory is required under the contract to provide a refund to the Company of the full amount of the payments made to the laboratory for that formula, or the Company can require the application of those payments to another medical formula with the same laboratory. As a result of the refund right, the Company is ultimately purchasing an approved medical product. Accordingly, payments made prior to the issuance of production approval by the CFDA are recorded as advances for purchases of intangible assets. To date, no formula has failed to receive CFDA production approval nor has the Company been informed or become aware of any formula that may fail to receive such approval. However, there is no assurance that the medical products will receive production approval and if the Company does not receive such approval, it will enforce its contractual rights to receive the refund from the laboratory or have the payments applied to another medical formula with the same laboratory. As of June 30, 2015, the Company was obliged to pay laboratories and others approximately $4.2 million upon completion of various phases of contracts to provide CFDA production approval of medical formulas. </t>
  </si>
  <si>
    <t>RELATED PARTY TRANSACTIONS</t>
  </si>
  <si>
    <t xml:space="preserve"> NOTE 7  RELATED PARTY TRANSACTIONS Total advances owing to a board member were $1,354,567 as of June 30, 2015 and December 31, 2014, respectively, and are recorded as other payables  related parties on the accompanying condensed consolidated balance sheets. The advances bear interest at a rate of 1.0% per year and is payable on December 31, 2015. Total interest expense of $3,386 and $3,386, $6,772 and $6,772 was recognized for the three and six months ended June 30, 2015 and 2014, respectively. </t>
  </si>
  <si>
    <t>NOTES PAYABLE</t>
  </si>
  <si>
    <t>NOTES PAYABLES</t>
  </si>
  <si>
    <t xml:space="preserve"> NOTE 8  NOTES PAYABLE In November 2014, the Company entered into a line of credit with a bank in the amount of RMB 30,000,000. The amounts advanced under the line of credit are due November 24, 2015. Advances on the line of credit are due one year from the date of the advance and are collateralized by certain land use rights, buildings and accounts receivable and bear interest at an annual rate of 6.16% (based upon 110% of the PRC governments current short term rate of 5.6%). In addition, the Companys Chief Executive Officer and Chair of the board of directors personally guaranteed the line of credit. The outstanding balance due under the revolving line of credit was RMB 30,000,000 as of June 30, 2015 and December 31, 2014 ($4,927,079 as of June 30, 2015 and $4,887,187 as of December 31, 2014). The Company has no additional amounts available to it under this line of credit. This amount has been classified as short-term notes payable in the accompanying condensed consolidated balance sheets at June 30, 2015 and December 31, 2014. </t>
  </si>
  <si>
    <t>CONSTRUCTION LOAN FACILITY.</t>
  </si>
  <si>
    <t>CONSTRUCTION LOAN FACILITY</t>
  </si>
  <si>
    <t xml:space="preserve">NOTE 9  CONSTRUCTION LOAN FACILITY The Company obtained a construction loan facility in the amount of RMB 80,000,000 (approximately $13.0 million at June 30, 2015) from a construction loan facility dated June 21, 2013. The loan facility is for an eight-year term, which commenced on the initial draw-down date of July 11, 2013, and is from the same bank that currently provides the line of credit as discussed in Note 7. The proceeds of the loan were used for and are collateralized by the construction of the Companys new production facility and the included production line equipment and machinery. The loan bears interest at 7.205% based upon 110% of the PRC governments eight-year term rate effective on the actual draw-down date, and is subjected to annual adjustments based on 110% of the floating rate for the same type of loan on the anniversary from the draw-down date and its subsequent anniversary dates. On July 10, 2015 the interest rate was adjusted to 5.94%. The loan requires interest only payments for the first two years. Beginning July 11, 2015, the balance of the principal will be due in annual installments which are due prior to July 10 of the following year over the next six years through July 11, 2021. No principal payments have been made under the facility as of the date of this report on Form 10-Q. As of June 30, 2015, the Company had no additional amounts available to it under this facility. Principal payments required for the next five years as of June 30, 2015 are as follows: Year Amount 2015 1,642,360 2016 1,642,360 2017 2,463,540 2018 2,463,540 2019 2,463,540 Thereafter 2,463,540 $ 13,138,878 Fair Value of Notes Payable and Construction Loan Facility </t>
  </si>
  <si>
    <t>INCOME TAXES</t>
  </si>
  <si>
    <t xml:space="preserve">NOTE 10 - INCOME TAXES Deferred income tax assets and liabilities are measured using enacted tax rates expected to apply to taxable income in the years in which temporary differences are expected to be recovered or settled. The effect on deferred tax assets and liabilities of a change in tax laws or rates are recognized in operations in the period that includes the enactment date. Undistributed earnings of Helpson, the Companys foreign subsidiary, since its acquisition, amounted to approximately $48.2 million at June 30, 2015. Those earnings, as well as the investment in Helpson of approximately $23.3 million, are considered to be indefinitely reinvested and, accordingly, no U.S. federal or state income taxes have been provided thereon. Upon distribution of those earnings in the form of dividends or otherwise, the Company would be subject to U.S. federal and state income taxes (net of an adjustment for foreign tax credits) and withholding taxes payable to the PRC. Determination of the amount of unrecognized deferred U.S. income tax liability is not practicable because of the complexities associated with its hypothetical calculation; however, unrecognized foreign tax credits may be available to reduce a portion of the U.S. tax liability. Under current tax law in the PRC, the Company is and will be subject to the following enterprise income tax rates: Enterprise Income Year Tax Rate 2014 15% 2015 15% 2016 15% 2017 25% Thereafter 25% The provision for income taxes consisted of the following: Three months ended June 30, Six months ended June 30, 2015 2014 2015 2014 Current $ - $ - $ - $ - Deferred (19,428 ) (19,196 ) (38,712 ) (38,543 ) Total income tax (benefit) expense $ (19,428 ) $ (19,196 ) $ (38,712 ) $ (38,543 ) The Company has net operating loss carry forwards for PRC tax purposes of approximately $13.9 million at June 30, 2015, of which approximately $6.9 million, $4.4 million and $2.6 million is available to offset future taxable income through 2018, 2019 and 2020,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or tax loss carry forwards are utilized. Management considers projected future taxable income and tax planning strategies in making this assessment. Based upon an assessment of the level of historical taxable income and projections for future taxable income over the periods on which the deferred tax assets are deductible or can be utilized, Management believes it is not likely the Company will realize all of the benefits of the deferred tax assets as of June 30, 2015 and December 31, 2014. Therefore, the Company has provided for a valuation allowance against its deferred tax assets of $12,147,117 and $10,968,262 as of June 30, 2015 and December 31, 2014, respectively. The Company also incurred various other taxes, comprised primarily of business taxes, value-added taxes, urban construction taxes, education surcharges and others. Any unpaid amounts are reflected on the balance sheets as accrued taxes payable. </t>
  </si>
  <si>
    <t>FAIR VALUE MEASUREMENTS</t>
  </si>
  <si>
    <t xml:space="preserve">NOTE 11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uses fair value to measure the value of the bankers acceptance notes it holds. The bankers acceptance notes are recorded at cost which approximates fair value. The Company held the following assets recorded at fair value as of June 30, 2015 and December 31, 2014: Fair Value Measurements at Reporting Date Using Description June 30, 2015 Level 1 Level 2 Level 3 Banker's acceptance notes $ 90,330 $ - $ 90,330 $ - Total $ 90,330 $ - $ 90,330 $ - Fair Value Measurements at Reporting Date Using Description December 31, 2014 Level 1 Level 2 Level 3 Banker's acceptance notes $ 458,233 $ - $ 458,233 $ - Total $ 458,233 $ - $ 458,233 $ - </t>
  </si>
  <si>
    <t>STOCKHOLDERS' EQUITY</t>
  </si>
  <si>
    <t xml:space="preserve">NOTE 12 - STOCKHOLDERS' EQUITY Preferred and Common Stock Stock and Stock Options There were no securities issued from the Plan during the six months ended June 30, 2015 and at June 30, 2015 there was no unrecognized compensation expense related to securities granted under the Plan. </t>
  </si>
  <si>
    <t>CONTINGENCIES</t>
  </si>
  <si>
    <t xml:space="preserve">NOTE 13  CONTINGENCIES Economic environment - In addition, all of the Company's revenue is denominated in the PRC's currency of Renminbi (RMB), which must be converted into other currencies before remittance out of the PRC. Both the conversion of RMB into foreign currencies and the remittance of foreign currencies abroad require approval of the PRC government. </t>
  </si>
  <si>
    <t>CONCENTRATIONS</t>
  </si>
  <si>
    <t xml:space="preserve">NOTE 14  CONCENTRATIONS At June 30, 2015, two customers accounted for 17.3% and 10.7% of accounts receivable. At December 31, 2014, one customer accounted for 17.7% of accounts receivable. For the six months ended June 30, 2015 and 2014, one customer accounted for 12.7% and 15.9% of sales, respectively. For the six months ended June 30, 2015 and 2014, purchases from one supplier accounted for 25.7% and 14.4% of raw material purchases, respectively. </t>
  </si>
  <si>
    <t>ACCOUNTING POLICIES (POLICIES)</t>
  </si>
  <si>
    <t>Organization and Nature of Operations</t>
  </si>
  <si>
    <t>Organization and Nature of Operations  On December 31, 2012, China Pharma Holdings, Inc consummated a reincorporation merger for the purpose of changing its state of incorporation from Delaware to Nevada pursuant to the terms and conditions of an Agreement and Plan of Merger dated December 27, 2012. The reincorporation merger was approved by stockholders holding the majority of the Companys outstanding shares of common stock on December 21, 2012. The Foreign Investment Industrial Catalogue Helpson manufactures and markets generic and branded pharmaceutical products as well as biochemical products primarily to hospitals and private retailers located throughout the PRC. The Company believes Helpsons business is not subject to any ownership restrictions prescribed under the Catalogue.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ing of Enterprises with Foreign Investment in the PRC on the same day and its business license evidencing its WFOE (Wholly Foreign Owned Enterprise) status on June 21, 2005. The Company has acquired and continues to acquire well-accepted medical formulas to add to its diverse portfolio of Western and Chinese medicines.</t>
  </si>
  <si>
    <t>Consolidation and Basis of Presentation</t>
  </si>
  <si>
    <t>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a party to the transaction are included in the results of operations.</t>
  </si>
  <si>
    <t>Condensed Financial Statements</t>
  </si>
  <si>
    <t xml:space="preserve">Condensed Financial Statements These unaudited condensed consolidated financial statements reflect all adjustments (consisting only of normal recurring adjustments) that, in the opinion of Management, are necessary to present fairly the consolidated financial position and results of operations of the Company for the periods presented. Operating results for the six months ended June 30, 2015 are not necessarily indicative of the results that may be expected for the year ending December 31, 2015. </t>
  </si>
  <si>
    <t>Accounting Estimates</t>
  </si>
  <si>
    <t xml:space="preserve">Accounting Estimates - </t>
  </si>
  <si>
    <t>Basic and Diluted (Loss) Earnings per Common Share</t>
  </si>
  <si>
    <t xml:space="preserve">Basic and Diluted Loss per Common Share - The following table is a presentation of the numerators and denominators used in the calculation of basic and diluted (loss) earnings per share: For the Three Months For the Six Months Ended June 30, Ended June 30, 2015 2014 2015 2014 (As restated) (As restated) Net income (loss) $ 1,127,322 $ (8,642,950 ) $ (6,846,621 ) $ (11,033,443 ) Basic weighted-average common shares outstanding 43,579,557 43,579,557 43,579,557 43,579,557 Effect of dilutive securities: Warrants - - - - Options - - - - Diluted weighted-average common shares outstanding 43,579,557 43,579,557 43,579,557 43,579,557 Basic income (loss) per share $ 0.03 $ (0.20 ) $ (0.16 ) $ (0.25 ) Diluted income (loss) per share $ 0.03 $ (0.20 ) $ (0.16 ) $ (0.25 ) </t>
  </si>
  <si>
    <t>RESTATEMENT (TABLES)</t>
  </si>
  <si>
    <t>RESTATEMENT (TABLES):</t>
  </si>
  <si>
    <t xml:space="preserve">As a result of revisions to the Companys reporting processes related to the above referenced items, the Company has adjusted its consolidated financial statements as of June 30, 2015 and for the six months then ended. The adjustments were as follows: As Previously As Balance Sheet Amounts Reported Restatement restated June 30, 2015 Accounts receivable, net of allowance $ 17,175,376 $ (5,823,769 ) $ 11,351,607 Total current assets 44,348,339 (5,823,769 ) 38,524,570 Total assets 121,236,142 (5,823,769 ) 115,412,373 Deferred revenue - 2,536,923 2,536,923 Total liabilities 26,236,179 (2,536,923 ) 28,773,102 Retained earnings 50,759,606 8,260,711 42,498,895 Accumulated other comprehensive income - foreign currency translation adjustment 20,606,573 99,981 20,506,592 Total stockholders' equity 94,999,963 8,360,692 86,639,271 Total liabilities and stockholders' equity $ 121,236,142 $ 5,823,769 $ 115,412,373 Statement of Operations and As Previously As Comprehensive Income Amounts Reported Restatement restated For the six months ended June 30, 2015 Bad debt expense 9,206,214 (5,242,674 ) 3,963,540 Total operating expenses 12,474,763 (5,242,674 ) 7,232,089 Loss from operations (11,471,463 ) 5,242,674 (6,228,789 ) Loss before income taxes (12,050,583 ) 5,242,674 (6,807,909 ) Net loss (12,089,295 ) 5,242,674 (6,846,621 ) Other comprehensive income - foreign currency translation adjustment 835,413 (89,641 ) 745,772 Basic and diluted loss per share $ (0.28 ) 0.12 $ (0.16 ) As Previously As Statement of Cash Flows Amounts Reported Restatement restated For the six months ended June 30, 2015 Net loss $ (12,089,295 ) 5,242,674 $ (6,846,621 ) Bad debt expense 9,206,214 (5,242,674 ) 3,963,540 </t>
  </si>
  <si>
    <t>BASIS OF PRESENTATION (TABLES)</t>
  </si>
  <si>
    <t>BASIS OF PRESENTATION (Tables)</t>
  </si>
  <si>
    <t>Presentation of the numerators and denominators used in the calculation of basic and diluted earnings per share</t>
  </si>
  <si>
    <t xml:space="preserve">The following table is a presentation of the numerators and denominators used in the calculation of basic and diluted (loss) earnings per share: For the Three Months For the Six Months Ended June 30, Ended June 30, 2015 2014 2015 2014 (As restated) (As restated) Net income (loss) $ 1,127,322 $ (8,642,950 ) $ (6,846,621 ) $ (11,033,443 ) Basic weighted-average common shares outstanding 43,579,557 43,579,557 43,579,557 43,579,557 Effect of dilutive securities: Warrants - - - - Options - - - - Diluted weighted-average common shares outstanding 43,579,557 43,579,557 43,579,557 43,579,557 Basic income (loss) per share $ 0.03 $ (0.20 ) $ (0.16 ) $ (0.25 ) Diluted income (loss) per share $ 0.03 $ (0.20 ) $ (0.16 ) $ (0.25 ) </t>
  </si>
  <si>
    <t>INVENTORY (TABLES)</t>
  </si>
  <si>
    <t>INVENTORY (Tables)</t>
  </si>
  <si>
    <t>Inventory consists</t>
  </si>
  <si>
    <t xml:space="preserve">Inventory consisted of the following: June 30, December 31, 2015 2014 Raw materials $ 17,016,993 $ 18,819,570 Work in process - - Finished goods 3,829,807 3,436,330 20,846,800 22,255,900 Obsolescence reserve (7,222,881 ) (6,934,044 ) Total Inventory $ 13,623,919 $ 15,321,856 </t>
  </si>
  <si>
    <t>PROPERTY AND EQUIPMENT (TABLES)</t>
  </si>
  <si>
    <t>PROPERTY AND EQUIPMENT (Tables)</t>
  </si>
  <si>
    <t>Property and equipment consists</t>
  </si>
  <si>
    <t xml:space="preserve">Property and equipment consisted of the following: June 30, December 31, 2015 2014 Permit of land use $ 462,600 $ 458,853 Building 11,371,775 11,279,704 Plant, machinery and equipment 28,638,117 28,358,694 Motor vehicle 258,890 150,976 Office equipment 273,348 268,521 Construction in progress 5,896 5,848 Total 41,010,626 40,522,596 Less: accumulated depreciation (8,413,910 ) (6,640,718 ) Property and Equipment, net $ 32,596,716 $ 33,881,878 </t>
  </si>
  <si>
    <t>A reconciliation of total interest cost incurred to interest expense</t>
  </si>
  <si>
    <t xml:space="preserve">A reconciliation of total interest cost incurred to interest expense as recognized in the consolidated statement of operations is as follows: For the Three Months For the Six Months Ended June 30, Ended June 30, 2015 2014 2015 2014 Total interest cost incurred $ 322,422 $ 345,626 $ 636,197 $ 621,841 Interest cost capitalized - 232,263 - 452,031 Interest expense $ 322,422 $ 113,363 $ 636,197 $ 169,810 </t>
  </si>
  <si>
    <t>Useful lives of the assets</t>
  </si>
  <si>
    <t>Depreciation is computed on a straight-line basis over the estimated useful lives of the assets as follows: Asset Life - years Permit of land use 40 - 70 Building 20 - 49 Plant, machinery and equipment 5 - 10 Motor vehicle 5 - 10 Office equipment 3-5</t>
  </si>
  <si>
    <t>INTANGIBLE ASSETS (TABLES)</t>
  </si>
  <si>
    <t>Intangible Assets (Tables)</t>
  </si>
  <si>
    <t>Intangible Assets Medical Formulas</t>
  </si>
  <si>
    <t xml:space="preserve">As of June 30, 2015 and December 31, 2014, intangible assets consisted solely of CFDA approved medical formulas as follows: June 30, December 31, 2015 2014 Gross carrying amount $ 5,544,384 $ 5,499,494 Accumulated amortization (4,389,602 ) (4,182,273 ) Net carrying amount $ 1,154,782 $ 1,317,221 </t>
  </si>
  <si>
    <t>SCHEDULE OF LONG - TERM DEBT INSTRUMENTS (TABLES)</t>
  </si>
  <si>
    <t>Schedule of Long-term Debt Instruments:</t>
  </si>
  <si>
    <t>Principal payments required for the next five years</t>
  </si>
  <si>
    <t xml:space="preserve">Principal payments required for the next five years as of June 30, 2015 are as follows: Year Amount 2015 1,642,360 2016 1,642,360 2017 2,463,540 2018 2,463,540 2019 2,463,540 Thereafter 2,463,540 $ 13,138,878 </t>
  </si>
  <si>
    <t>INCOME TAXES (TABLES)</t>
  </si>
  <si>
    <t>INCOME TAXES (Tables)</t>
  </si>
  <si>
    <t>Current Taxes</t>
  </si>
  <si>
    <t>Under current tax law in the PRC, the Company is and will be subject to the following enterprise income tax rates: Enterprise Income Year Tax Rate 2014 15% 2015 15% 2016 15% 2017 25% Thereafter 25%</t>
  </si>
  <si>
    <t>Provision For Income Taxes</t>
  </si>
  <si>
    <t>The provision for income taxes consisted of the following: Three months ended June 30, Six months ended June 30, 2015 2014 2015 2014 Current $ - $ - $ - $ - Deferred (19,428 ) (19,196 ) (38,712 ) (38,543 ) Total income tax (benefit) expense $ (19,428 ) $ (19,196 ) $ (38,712 ) $ (38,543 )</t>
  </si>
  <si>
    <t>FAIR VALUE MEASUREMENTS (TABLES)</t>
  </si>
  <si>
    <t>FAIR VALUE MEASUREMENTS (Tables)</t>
  </si>
  <si>
    <t>Assets Fair Value</t>
  </si>
  <si>
    <t xml:space="preserve">The bankers acceptance notes are recorded at cost which approximates fair value. The Company held the following assets recorded at fair value as of June 30, 2015 and December 31, 2014: Fair Value Measurements at Reporting Date Using Description June 30, 2015 Level 1 Level 2 Level 3 Banker's acceptance notes $ 90,330 $ - $ 90,330 $ - Total $ 90,330 $ - $ 90,330 $ - Fair Value Measurements at Reporting Date Using Description December 31, 2014 Level 1 Level 2 Level 3 Banker's acceptance notes $ 458,233 $ - $ 458,233 $ - Total $ 458,233 $ - $ 458,233 $ - </t>
  </si>
  <si>
    <t>BASIS OF PRESENTATION (DETAILS)</t>
  </si>
  <si>
    <t>Organization and operations</t>
  </si>
  <si>
    <t>Percentage of share owned by China Pharma Holdings Inc of Onny Investment Limited</t>
  </si>
  <si>
    <t>100.00%</t>
  </si>
  <si>
    <t>Percentage of share owned by China Pharma Holdings Inc of Helpson Medical &amp; Biotechnology Co., Ltd.</t>
  </si>
  <si>
    <t>Percetage of acquired by Onny in Helpson</t>
  </si>
  <si>
    <t>BASIC AND DILUTED EARNINGS PER COMMON SHARE (Details) - USD ($)</t>
  </si>
  <si>
    <t>Basic and Diluted Earnings per Common Share</t>
  </si>
  <si>
    <t>Basic weighted-average common shares outstanding</t>
  </si>
  <si>
    <t>Effect of dilutive securities:</t>
  </si>
  <si>
    <t>Warrants</t>
  </si>
  <si>
    <t>Options</t>
  </si>
  <si>
    <t>Diluted weighted-average common shares outstanding</t>
  </si>
  <si>
    <t>Basic income (loss) per share</t>
  </si>
  <si>
    <t>Diluted income (loss) per share</t>
  </si>
  <si>
    <t>INVENTORY CONSISTED OF THE FOLLOWING (DETAILS) - USD ($)</t>
  </si>
  <si>
    <t>INVENTORY CONSISTED OF THE FOLLOWING (DETAILS)</t>
  </si>
  <si>
    <t>Raw materials</t>
  </si>
  <si>
    <t>Work in process</t>
  </si>
  <si>
    <t>Finished goods</t>
  </si>
  <si>
    <t>Inventory Gross</t>
  </si>
  <si>
    <t>Obsolescence reserve</t>
  </si>
  <si>
    <t>Total Inventory</t>
  </si>
  <si>
    <t>PROPERTY AND EQUIPMENT CONSISTED OF THE FOLLOWING (DETAILS) - USD ($)</t>
  </si>
  <si>
    <t>PROPERTY AND EQUIPMENT CONSISTED OF THE FOLLOWING (DETAILS)</t>
  </si>
  <si>
    <t>Permit of land use</t>
  </si>
  <si>
    <t>Building</t>
  </si>
  <si>
    <t>Plant, machinery and equipment</t>
  </si>
  <si>
    <t>Motor vehicle</t>
  </si>
  <si>
    <t>Office equipment</t>
  </si>
  <si>
    <t>Construction in progress</t>
  </si>
  <si>
    <t>Total</t>
  </si>
  <si>
    <t>Less: accumulated depreciation</t>
  </si>
  <si>
    <t>Property and Equipment, net</t>
  </si>
  <si>
    <t>RECONCILIATION OF TOTAL INTEREST INCURRED COST (DETAILS) - USD ($)</t>
  </si>
  <si>
    <t>RECONCILIATION OF TOTAL INTEREST INCURRED COST (DETAILS)</t>
  </si>
  <si>
    <t>Total interest cost incurred</t>
  </si>
  <si>
    <t>Interest cost capitalized</t>
  </si>
  <si>
    <t>PROPERTY AND EQUIPMENT ASSETS LIFE (DETAILS)</t>
  </si>
  <si>
    <t>PROPERTY AND EQUIPMENT Assets Life</t>
  </si>
  <si>
    <t>Permit of land use minimum life</t>
  </si>
  <si>
    <t>Permit of land use maximum life</t>
  </si>
  <si>
    <t>Building minimum life</t>
  </si>
  <si>
    <t>Building maximum life</t>
  </si>
  <si>
    <t>Plant, machinery and equipment minimum life</t>
  </si>
  <si>
    <t>Plant, machinery and equipment maximum life</t>
  </si>
  <si>
    <t>Motor vehicle minimum life</t>
  </si>
  <si>
    <t>Motor vehicle maximum life</t>
  </si>
  <si>
    <t>Office equipment minimum life</t>
  </si>
  <si>
    <t>Office equipment maximum life</t>
  </si>
  <si>
    <t>ASSETS DEPRECIATION (DETAILS) - USD ($)</t>
  </si>
  <si>
    <t>Assets Depreciation</t>
  </si>
  <si>
    <t>Depreciation Expense property and equipment</t>
  </si>
  <si>
    <t>INTANGIBLE ASSETS CFDA APPROVED MEDICAL FORMULAS (DETAILS) - USD ($)</t>
  </si>
  <si>
    <t>INTANGIBLE ASSETS CFDA APPROVED MEDICAL FORMULAS (DETAILS)</t>
  </si>
  <si>
    <t>Gross carrying amount</t>
  </si>
  <si>
    <t>Accumulated amortization</t>
  </si>
  <si>
    <t>Net carrying amount</t>
  </si>
  <si>
    <t>AMORTIZATION EXPENSE (DETAILS) - USD ($)</t>
  </si>
  <si>
    <t>AMORTIZATION EXPENSE</t>
  </si>
  <si>
    <t>Amortization expenses relating to intangible assets</t>
  </si>
  <si>
    <t>ADVANCES FOR PURCHASES OF INTANGIBLE ASSETS (DETAILS)</t>
  </si>
  <si>
    <t>Jun. 30, 2015USD ($)</t>
  </si>
  <si>
    <t>Advances for purchase of intangible assets details</t>
  </si>
  <si>
    <t>Company was obligated to pay laboratories</t>
  </si>
  <si>
    <t>RELATED PARTY TRANSACTIONS OWINGS (DETAILS) - USD ($)</t>
  </si>
  <si>
    <t>RELATED PARTY TRANSACTIONS OWINGS</t>
  </si>
  <si>
    <t>Adavances owing to board member</t>
  </si>
  <si>
    <t>Interest rate on advances from Member of BOD</t>
  </si>
  <si>
    <t>1.00%</t>
  </si>
  <si>
    <t>RELATED PARTY TRANSACTIONS MEMBER OF BOD (DETAILS) - USD ($)</t>
  </si>
  <si>
    <t>RELATED PARTY TRANSACTIONS Member Of BOD</t>
  </si>
  <si>
    <t>Total interest expense recognized for the period</t>
  </si>
  <si>
    <t>NOTES PAYABLES (DETAILS) - USD ($)</t>
  </si>
  <si>
    <t>Nov. 30, 2014</t>
  </si>
  <si>
    <t>NOTES PAYABLES {2}</t>
  </si>
  <si>
    <t>Revolving line of credit with a bank (RMB)</t>
  </si>
  <si>
    <t>Annual interest rate</t>
  </si>
  <si>
    <t>6.16%</t>
  </si>
  <si>
    <t>Outstanding balance due under revolving line of credit (RMB 30,000,000)</t>
  </si>
  <si>
    <t>CONSTRUCTION LOAN FACILITY (DETAILS)</t>
  </si>
  <si>
    <t>Construction loan facility details</t>
  </si>
  <si>
    <t>Total loan facility amount (RMB 80,000,000)</t>
  </si>
  <si>
    <t>Loan interest for an eight-year term</t>
  </si>
  <si>
    <t>7.21%</t>
  </si>
  <si>
    <t>PRINCIPAL PAYMENTS REQUIRED FOR THE NEXT FIVE YEARS ARE AS FOLLOWS: (DETAILS)</t>
  </si>
  <si>
    <t>Principal payments required for the next five years are as follows:</t>
  </si>
  <si>
    <t>Principal Payments 2015</t>
  </si>
  <si>
    <t>Principal Payments 2016</t>
  </si>
  <si>
    <t>Principal Payments 2017</t>
  </si>
  <si>
    <t>Principal Payments 2018</t>
  </si>
  <si>
    <t>Principal Payments 2019</t>
  </si>
  <si>
    <t>Principal Payments Thereafter</t>
  </si>
  <si>
    <t>Total principal payments due</t>
  </si>
  <si>
    <t>INCOME TAXES UNDISTRIBUTED EARNINGS AND INCOME TAX RATES (DETAILS)</t>
  </si>
  <si>
    <t>Income Taxes Undistributed Earnings</t>
  </si>
  <si>
    <t>Undistributed earnings of Helpson</t>
  </si>
  <si>
    <t>Investment in Helpson, a foreign subsidiary for the company</t>
  </si>
  <si>
    <t>Enterprise Income Tax Rates for the year 2014</t>
  </si>
  <si>
    <t>15.00%</t>
  </si>
  <si>
    <t>Enterprise Income Tax Rates for the year 2015</t>
  </si>
  <si>
    <t>Enterprise Income Tax Rates for the year 2016</t>
  </si>
  <si>
    <t>Enterprise Income Tax Rates for the year 2017</t>
  </si>
  <si>
    <t>25.00%</t>
  </si>
  <si>
    <t>Enterprise Income Tax Rates There after</t>
  </si>
  <si>
    <t>Net operating loss carryforwards for PRC tax purposes</t>
  </si>
  <si>
    <t>Offset uture taxable income for the year 2018</t>
  </si>
  <si>
    <t>Offset future taxable income for the year 2019</t>
  </si>
  <si>
    <t>Offset future taxable income for the year 2020</t>
  </si>
  <si>
    <t>INCOME TAXES PROVISION (DETAILS) - USD ($)</t>
  </si>
  <si>
    <t>Income Taxes Provision</t>
  </si>
  <si>
    <t>Current tax provision</t>
  </si>
  <si>
    <t>Deferred tax provision</t>
  </si>
  <si>
    <t>Total income tax (benefit) expense</t>
  </si>
  <si>
    <t>DEFERRED INCOME TAX ASSETS AND LIABILITY (DETAILS) - USD ($)</t>
  </si>
  <si>
    <t>Deferred Income Tax Assets And Liability</t>
  </si>
  <si>
    <t>Valuation allowance against deferred tax assets</t>
  </si>
  <si>
    <t>FAIR VALUE MEASUREMENTS AT REPORTING DATE USING (DETAILS) - USD ($)</t>
  </si>
  <si>
    <t>FAIR VALUE MEASUREMENTS AT REPORTING DATE USING</t>
  </si>
  <si>
    <t>Bankers acceptance notes</t>
  </si>
  <si>
    <t>Bankers acceptance notes Level 1</t>
  </si>
  <si>
    <t>Total Level 1</t>
  </si>
  <si>
    <t>Bankers acceptance notes Level 2</t>
  </si>
  <si>
    <t>Total Level 2</t>
  </si>
  <si>
    <t>Bankers acceptance notes Level 3</t>
  </si>
  <si>
    <t>Total Level 3</t>
  </si>
  <si>
    <t>PREFERRED COMMON STOCK (DETAILS)</t>
  </si>
  <si>
    <t>Jun. 30, 2015shares</t>
  </si>
  <si>
    <t>Preferred Common Stock And Warrants</t>
  </si>
  <si>
    <t>Common shares authorized</t>
  </si>
  <si>
    <t>Preferred shares authorized</t>
  </si>
  <si>
    <t>2010 STOCK OPTION PLAN (DETAILS) - shares</t>
  </si>
  <si>
    <t>Nov. 12, 2010</t>
  </si>
  <si>
    <t>Stockholders Equity 2010 Stock Option Plan</t>
  </si>
  <si>
    <t>Number of common shares</t>
  </si>
  <si>
    <t>Shares of restricted stock granted and outstanding under the 2010 Incentive Plan</t>
  </si>
  <si>
    <t>CONCENTRATIONS (DETAILS)</t>
  </si>
  <si>
    <t>Concentrations Details</t>
  </si>
  <si>
    <t>Customer accounted for sales</t>
  </si>
  <si>
    <t>12.70%</t>
  </si>
  <si>
    <t>15.90%</t>
  </si>
  <si>
    <t>Supplier accounted for raw material purchases</t>
  </si>
  <si>
    <t>25.70%</t>
  </si>
  <si>
    <t>14.40%</t>
  </si>
  <si>
    <t>Customer accounted accounts receivable</t>
  </si>
  <si>
    <t>17.30%</t>
  </si>
  <si>
    <t>10.7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106644</v>
      </c>
    </row>
    <row r="10" spans="1:3">
      <c r="A10" s="4" t="s">
        <v>16</v>
      </c>
      <c r="B10" s="4" t="s">
        <v>17</v>
      </c>
    </row>
    <row r="11" spans="1:3">
      <c r="A11" s="4" t="s">
        <v>18</v>
      </c>
      <c r="C11" s="6" t="n">
        <v>43579557</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5</v>
      </c>
    </row>
    <row r="17" spans="1:3">
      <c r="A17" s="4" t="s">
        <v>27</v>
      </c>
      <c r="B17" s="5"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55</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8</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549200</v>
      </c>
      <c r="C3" s="7" t="n">
        <v>5295790</v>
      </c>
    </row>
    <row r="4" spans="1:3">
      <c r="A4" s="4" t="s">
        <v>35</v>
      </c>
      <c r="B4" s="6" t="n">
        <v>90330</v>
      </c>
      <c r="C4" s="6" t="n">
        <v>458233</v>
      </c>
    </row>
    <row r="5" spans="1:3">
      <c r="A5" s="4" t="s">
        <v>36</v>
      </c>
      <c r="B5" s="6" t="n">
        <v>11351607</v>
      </c>
      <c r="C5" s="6" t="n">
        <v>13853744</v>
      </c>
    </row>
    <row r="6" spans="1:3">
      <c r="A6" s="4" t="s">
        <v>37</v>
      </c>
      <c r="B6" s="6" t="n">
        <v>401223</v>
      </c>
      <c r="C6" s="6" t="n">
        <v>272199</v>
      </c>
    </row>
    <row r="7" spans="1:3">
      <c r="A7" s="4" t="s">
        <v>38</v>
      </c>
      <c r="B7" s="6" t="n">
        <v>8450189</v>
      </c>
      <c r="C7" s="6" t="n">
        <v>7889009</v>
      </c>
    </row>
    <row r="8" spans="1:3">
      <c r="A8" s="4" t="s">
        <v>39</v>
      </c>
      <c r="B8" s="6" t="n">
        <v>13623919</v>
      </c>
      <c r="C8" s="6" t="n">
        <v>15321856</v>
      </c>
    </row>
    <row r="9" spans="1:3">
      <c r="A9" s="4" t="s">
        <v>40</v>
      </c>
      <c r="B9" s="6" t="n">
        <v>58102</v>
      </c>
      <c r="C9" s="6" t="n">
        <v>404370</v>
      </c>
    </row>
    <row r="10" spans="1:3">
      <c r="A10" s="4" t="s">
        <v>41</v>
      </c>
      <c r="B10" s="6" t="n">
        <v>38524570</v>
      </c>
      <c r="C10" s="6" t="n">
        <v>43495201</v>
      </c>
    </row>
    <row r="11" spans="1:3">
      <c r="A11" s="4" t="s">
        <v>42</v>
      </c>
      <c r="B11" s="6" t="n">
        <v>43136305</v>
      </c>
      <c r="C11" s="6" t="n">
        <v>42390186</v>
      </c>
    </row>
    <row r="12" spans="1:3">
      <c r="A12" s="4" t="s">
        <v>43</v>
      </c>
      <c r="B12" s="6" t="n">
        <v>32596716</v>
      </c>
      <c r="C12" s="6" t="n">
        <v>33881878</v>
      </c>
    </row>
    <row r="13" spans="1:3">
      <c r="A13" s="4" t="s">
        <v>44</v>
      </c>
      <c r="B13" s="6" t="n">
        <v>1154782</v>
      </c>
      <c r="C13" s="6" t="n">
        <v>1317221</v>
      </c>
    </row>
    <row r="14" spans="1:3">
      <c r="A14" s="4" t="s">
        <v>45</v>
      </c>
      <c r="B14" s="6" t="n">
        <v>115412373</v>
      </c>
      <c r="C14" s="6" t="n">
        <v>121084486</v>
      </c>
    </row>
    <row r="15" spans="1:3">
      <c r="A15" s="3" t="s">
        <v>46</v>
      </c>
    </row>
    <row r="16" spans="1:3">
      <c r="A16" s="4" t="s">
        <v>47</v>
      </c>
      <c r="B16" s="6" t="n">
        <v>3698993</v>
      </c>
      <c r="C16" s="6" t="n">
        <v>2550816</v>
      </c>
    </row>
    <row r="17" spans="1:3">
      <c r="A17" s="4" t="s">
        <v>48</v>
      </c>
      <c r="B17" s="6" t="n">
        <v>253012</v>
      </c>
      <c r="C17" s="6" t="n">
        <v>269870</v>
      </c>
    </row>
    <row r="18" spans="1:3">
      <c r="A18" s="4" t="s">
        <v>49</v>
      </c>
      <c r="B18" s="6" t="n">
        <v>1527045</v>
      </c>
      <c r="C18" s="6" t="n">
        <v>1401470</v>
      </c>
    </row>
    <row r="19" spans="1:3">
      <c r="A19" s="4" t="s">
        <v>50</v>
      </c>
      <c r="B19" s="6" t="n">
        <v>1042971</v>
      </c>
      <c r="C19" s="6" t="n">
        <v>2078866</v>
      </c>
    </row>
    <row r="20" spans="1:3">
      <c r="A20" s="4" t="s">
        <v>51</v>
      </c>
      <c r="B20" s="6" t="n">
        <v>1354567</v>
      </c>
      <c r="C20" s="6" t="n">
        <v>1354567</v>
      </c>
    </row>
    <row r="21" spans="1:3">
      <c r="A21" s="4" t="s">
        <v>52</v>
      </c>
      <c r="B21" s="6" t="n">
        <v>1642360</v>
      </c>
      <c r="C21" s="6" t="n">
        <v>1629062</v>
      </c>
    </row>
    <row r="22" spans="1:3">
      <c r="A22" s="4" t="s">
        <v>53</v>
      </c>
      <c r="B22" s="6" t="n">
        <v>4927079</v>
      </c>
      <c r="C22" s="6" t="n">
        <v>4887187</v>
      </c>
    </row>
    <row r="23" spans="1:3">
      <c r="A23" s="4" t="s">
        <v>54</v>
      </c>
      <c r="B23" s="6" t="n">
        <v>14446027</v>
      </c>
      <c r="C23" s="6" t="n">
        <v>14171838</v>
      </c>
    </row>
    <row r="24" spans="1:3">
      <c r="A24" s="3" t="s">
        <v>55</v>
      </c>
    </row>
    <row r="25" spans="1:3">
      <c r="A25" s="4" t="s">
        <v>56</v>
      </c>
      <c r="B25" s="6" t="n">
        <v>11496518</v>
      </c>
      <c r="C25" s="6" t="n">
        <v>11403438</v>
      </c>
    </row>
    <row r="26" spans="1:3">
      <c r="A26" s="4" t="s">
        <v>57</v>
      </c>
      <c r="B26" s="6" t="n">
        <v>2536923</v>
      </c>
      <c r="C26" s="6" t="n">
        <v>2516383</v>
      </c>
    </row>
    <row r="27" spans="1:3">
      <c r="A27" s="4" t="s">
        <v>58</v>
      </c>
      <c r="B27" s="6" t="n">
        <v>293634</v>
      </c>
      <c r="C27" s="6" t="n">
        <v>252707</v>
      </c>
    </row>
    <row r="28" spans="1:3">
      <c r="A28" s="4" t="s">
        <v>59</v>
      </c>
      <c r="B28" s="6" t="n">
        <v>28773102</v>
      </c>
      <c r="C28" s="6" t="n">
        <v>28344366</v>
      </c>
    </row>
    <row r="29" spans="1:3">
      <c r="A29" s="3" t="s">
        <v>60</v>
      </c>
    </row>
    <row r="30" spans="1:3">
      <c r="A30" s="4" t="s">
        <v>61</v>
      </c>
      <c r="B30" s="6" t="n">
        <v>0</v>
      </c>
      <c r="C30" s="6" t="n">
        <v>0</v>
      </c>
    </row>
    <row r="31" spans="1:3">
      <c r="A31" s="4" t="s">
        <v>62</v>
      </c>
      <c r="B31" s="6" t="n">
        <v>43580</v>
      </c>
      <c r="C31" s="6" t="n">
        <v>43580</v>
      </c>
    </row>
    <row r="32" spans="1:3">
      <c r="A32" s="4" t="s">
        <v>63</v>
      </c>
      <c r="B32" s="6" t="n">
        <v>23590204</v>
      </c>
      <c r="C32" s="6" t="n">
        <v>23590204</v>
      </c>
    </row>
    <row r="33" spans="1:3">
      <c r="A33" s="4" t="s">
        <v>64</v>
      </c>
      <c r="B33" s="6" t="n">
        <v>42498895</v>
      </c>
      <c r="C33" s="6" t="n">
        <v>49345516</v>
      </c>
    </row>
    <row r="34" spans="1:3">
      <c r="A34" s="4" t="s">
        <v>65</v>
      </c>
      <c r="B34" s="6" t="n">
        <v>20506592</v>
      </c>
      <c r="C34" s="6" t="n">
        <v>19760820</v>
      </c>
    </row>
    <row r="35" spans="1:3">
      <c r="A35" s="4" t="s">
        <v>66</v>
      </c>
      <c r="B35" s="6" t="n">
        <v>86639271</v>
      </c>
      <c r="C35" s="6" t="n">
        <v>92740120</v>
      </c>
    </row>
    <row r="36" spans="1:3">
      <c r="A36" s="4" t="s">
        <v>67</v>
      </c>
      <c r="B36" s="7" t="n">
        <v>115412373</v>
      </c>
      <c r="C36" s="7" t="n">
        <v>1210844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r="A1" s="1" t="s">
        <v>171</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r="A1" s="1" t="s">
        <v>219</v>
      </c>
      <c r="B1" s="2" t="s">
        <v>2</v>
      </c>
    </row>
    <row r="2" spans="1:2">
      <c r="A2" s="3" t="s">
        <v>220</v>
      </c>
    </row>
    <row r="3" spans="1:2">
      <c r="A3" s="4" t="s">
        <v>221</v>
      </c>
      <c r="B3" s="4" t="s">
        <v>222</v>
      </c>
    </row>
    <row r="4" spans="1:2">
      <c r="A4" s="4" t="s">
        <v>223</v>
      </c>
      <c r="B4" s="4" t="s">
        <v>222</v>
      </c>
    </row>
    <row r="5" spans="1:2">
      <c r="A5" s="4" t="s">
        <v>224</v>
      </c>
      <c r="B5" s="4" t="s">
        <v>2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8</v>
      </c>
      <c r="B1" s="2" t="s">
        <v>2</v>
      </c>
      <c r="C1" s="2" t="s">
        <v>32</v>
      </c>
    </row>
    <row r="2" spans="1:3">
      <c r="A2" s="3" t="s">
        <v>69</v>
      </c>
    </row>
    <row r="3" spans="1:3">
      <c r="A3" s="4" t="s">
        <v>70</v>
      </c>
      <c r="B3" s="7" t="n">
        <v>48667814</v>
      </c>
      <c r="C3" s="7" t="n">
        <v>44347451</v>
      </c>
    </row>
    <row r="4" spans="1:3">
      <c r="A4" s="4" t="s">
        <v>71</v>
      </c>
      <c r="B4" s="6" t="n">
        <v>81605</v>
      </c>
      <c r="C4" s="6" t="n">
        <v>60325</v>
      </c>
    </row>
    <row r="5" spans="1:3">
      <c r="A5" s="4" t="s">
        <v>72</v>
      </c>
      <c r="B5" s="6" t="n">
        <v>7222881</v>
      </c>
      <c r="C5" s="6" t="n">
        <v>6934044</v>
      </c>
    </row>
    <row r="6" spans="1:3">
      <c r="A6" s="4" t="s">
        <v>73</v>
      </c>
      <c r="B6" s="6" t="n">
        <v>8413910</v>
      </c>
      <c r="C6" s="6" t="n">
        <v>6640718</v>
      </c>
    </row>
    <row r="7" spans="1:3">
      <c r="A7" s="4" t="s">
        <v>74</v>
      </c>
      <c r="B7" s="7" t="n">
        <v>4389602</v>
      </c>
      <c r="C7" s="7" t="n">
        <v>4186273</v>
      </c>
    </row>
    <row r="8" spans="1:3">
      <c r="A8" s="4" t="s">
        <v>75</v>
      </c>
      <c r="B8" s="8" t="n">
        <v>0.001</v>
      </c>
      <c r="C8" s="8" t="n">
        <v>0.001</v>
      </c>
    </row>
    <row r="9" spans="1:3">
      <c r="A9" s="4" t="s">
        <v>76</v>
      </c>
      <c r="B9" s="6" t="n">
        <v>5000000</v>
      </c>
      <c r="C9" s="6" t="n">
        <v>5000000</v>
      </c>
    </row>
    <row r="10" spans="1:3">
      <c r="A10" s="4" t="s">
        <v>77</v>
      </c>
      <c r="B10" s="8" t="n">
        <v>0.001</v>
      </c>
      <c r="C10" s="8" t="n">
        <v>0.001</v>
      </c>
    </row>
    <row r="11" spans="1:3">
      <c r="A11" s="4" t="s">
        <v>78</v>
      </c>
      <c r="B11" s="6" t="n">
        <v>95000000</v>
      </c>
      <c r="C11" s="6" t="n">
        <v>95000000</v>
      </c>
    </row>
    <row r="12" spans="1:3">
      <c r="A12" s="4" t="s">
        <v>79</v>
      </c>
      <c r="B12" s="6" t="n">
        <v>43579557</v>
      </c>
      <c r="C12" s="6" t="n">
        <v>435795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225</v>
      </c>
      <c r="B1" s="2" t="s">
        <v>81</v>
      </c>
      <c r="D1" s="2" t="s">
        <v>1</v>
      </c>
    </row>
    <row r="2" spans="1:5">
      <c r="B2" s="2" t="s">
        <v>2</v>
      </c>
      <c r="C2" s="2" t="s">
        <v>82</v>
      </c>
      <c r="D2" s="2" t="s">
        <v>2</v>
      </c>
      <c r="E2" s="2" t="s">
        <v>82</v>
      </c>
    </row>
    <row r="3" spans="1:5">
      <c r="A3" s="3" t="s">
        <v>226</v>
      </c>
    </row>
    <row r="4" spans="1:5">
      <c r="A4" s="4" t="s">
        <v>100</v>
      </c>
      <c r="B4" s="7" t="n">
        <v>1127322</v>
      </c>
      <c r="C4" s="7" t="n">
        <v>-8642950</v>
      </c>
      <c r="D4" s="7" t="n">
        <v>-6846621</v>
      </c>
      <c r="E4" s="7" t="n">
        <v>-11033443</v>
      </c>
    </row>
    <row r="5" spans="1:5">
      <c r="A5" s="4" t="s">
        <v>227</v>
      </c>
      <c r="B5" s="6" t="n">
        <v>43579557</v>
      </c>
      <c r="C5" s="6" t="n">
        <v>43579557</v>
      </c>
      <c r="D5" s="6" t="n">
        <v>43579557</v>
      </c>
      <c r="E5" s="6" t="n">
        <v>43579557</v>
      </c>
    </row>
    <row r="6" spans="1:5">
      <c r="A6" s="3" t="s">
        <v>228</v>
      </c>
    </row>
    <row r="7" spans="1:5">
      <c r="A7" s="4" t="s">
        <v>229</v>
      </c>
      <c r="B7" s="7" t="n">
        <v>0</v>
      </c>
      <c r="D7" s="7" t="n">
        <v>0</v>
      </c>
      <c r="E7" s="7" t="n">
        <v>0</v>
      </c>
    </row>
    <row r="8" spans="1:5">
      <c r="A8" s="4" t="s">
        <v>230</v>
      </c>
      <c r="B8" s="7" t="n">
        <v>0</v>
      </c>
      <c r="D8" s="7" t="n">
        <v>0</v>
      </c>
      <c r="E8" s="7" t="n">
        <v>0</v>
      </c>
    </row>
    <row r="9" spans="1:5">
      <c r="A9" s="4" t="s">
        <v>231</v>
      </c>
      <c r="B9" s="6" t="n">
        <v>43579557</v>
      </c>
      <c r="C9" s="6" t="n">
        <v>43579557</v>
      </c>
      <c r="D9" s="6" t="n">
        <v>43579557</v>
      </c>
      <c r="E9" s="6" t="n">
        <v>43579557</v>
      </c>
    </row>
    <row r="10" spans="1:5">
      <c r="A10" s="4" t="s">
        <v>232</v>
      </c>
      <c r="B10" s="9" t="n">
        <v>0.03</v>
      </c>
      <c r="C10" s="9" t="n">
        <v>-0.2</v>
      </c>
      <c r="D10" s="9" t="n">
        <v>-0.16</v>
      </c>
      <c r="E10" s="9" t="n">
        <v>-0.25</v>
      </c>
    </row>
    <row r="11" spans="1:5">
      <c r="A11" s="4" t="s">
        <v>233</v>
      </c>
      <c r="B11" s="9" t="n">
        <v>0.03</v>
      </c>
      <c r="C11" s="9" t="n">
        <v>-0.2</v>
      </c>
      <c r="D11" s="9" t="n">
        <v>-0.16</v>
      </c>
      <c r="E11" s="9" t="n">
        <v>-0.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34</v>
      </c>
      <c r="B1" s="2" t="s">
        <v>2</v>
      </c>
      <c r="C1" s="2" t="s">
        <v>32</v>
      </c>
    </row>
    <row r="2" spans="1:3">
      <c r="A2" s="3" t="s">
        <v>235</v>
      </c>
    </row>
    <row r="3" spans="1:3">
      <c r="A3" s="4" t="s">
        <v>236</v>
      </c>
      <c r="B3" s="7" t="n">
        <v>17016993</v>
      </c>
      <c r="C3" s="7" t="n">
        <v>18819570</v>
      </c>
    </row>
    <row r="4" spans="1:3">
      <c r="A4" s="4" t="s">
        <v>237</v>
      </c>
      <c r="B4" s="6" t="n">
        <v>0</v>
      </c>
    </row>
    <row r="5" spans="1:3">
      <c r="A5" s="4" t="s">
        <v>238</v>
      </c>
      <c r="B5" s="6" t="n">
        <v>3829807</v>
      </c>
      <c r="C5" s="6" t="n">
        <v>3436330</v>
      </c>
    </row>
    <row r="6" spans="1:3">
      <c r="A6" s="4" t="s">
        <v>239</v>
      </c>
      <c r="B6" s="6" t="n">
        <v>20846800</v>
      </c>
      <c r="C6" s="6" t="n">
        <v>22255900</v>
      </c>
    </row>
    <row r="7" spans="1:3">
      <c r="A7" s="4" t="s">
        <v>240</v>
      </c>
      <c r="B7" s="6" t="n">
        <v>-7222881</v>
      </c>
      <c r="C7" s="6" t="n">
        <v>-6934044</v>
      </c>
    </row>
    <row r="8" spans="1:3">
      <c r="A8" s="4" t="s">
        <v>241</v>
      </c>
      <c r="B8" s="7" t="n">
        <v>13623919</v>
      </c>
      <c r="C8" s="7" t="n">
        <v>1532185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42</v>
      </c>
      <c r="B1" s="2" t="s">
        <v>2</v>
      </c>
      <c r="C1" s="2" t="s">
        <v>32</v>
      </c>
    </row>
    <row r="2" spans="1:3">
      <c r="A2" s="3" t="s">
        <v>243</v>
      </c>
    </row>
    <row r="3" spans="1:3">
      <c r="A3" s="4" t="s">
        <v>244</v>
      </c>
      <c r="B3" s="7" t="n">
        <v>462600</v>
      </c>
      <c r="C3" s="7" t="n">
        <v>458853</v>
      </c>
    </row>
    <row r="4" spans="1:3">
      <c r="A4" s="4" t="s">
        <v>245</v>
      </c>
      <c r="B4" s="6" t="n">
        <v>11371775</v>
      </c>
      <c r="C4" s="6" t="n">
        <v>11279704</v>
      </c>
    </row>
    <row r="5" spans="1:3">
      <c r="A5" s="4" t="s">
        <v>246</v>
      </c>
      <c r="B5" s="6" t="n">
        <v>28638117</v>
      </c>
      <c r="C5" s="6" t="n">
        <v>28358694</v>
      </c>
    </row>
    <row r="6" spans="1:3">
      <c r="A6" s="4" t="s">
        <v>247</v>
      </c>
      <c r="B6" s="6" t="n">
        <v>258890</v>
      </c>
      <c r="C6" s="6" t="n">
        <v>150976</v>
      </c>
    </row>
    <row r="7" spans="1:3">
      <c r="A7" s="4" t="s">
        <v>248</v>
      </c>
      <c r="B7" s="6" t="n">
        <v>273348</v>
      </c>
      <c r="C7" s="6" t="n">
        <v>268521</v>
      </c>
    </row>
    <row r="8" spans="1:3">
      <c r="A8" s="4" t="s">
        <v>249</v>
      </c>
      <c r="B8" s="6" t="n">
        <v>5896</v>
      </c>
      <c r="C8" s="6" t="n">
        <v>5848</v>
      </c>
    </row>
    <row r="9" spans="1:3">
      <c r="A9" s="4" t="s">
        <v>250</v>
      </c>
      <c r="B9" s="6" t="n">
        <v>41010626</v>
      </c>
      <c r="C9" s="6" t="n">
        <v>40522596</v>
      </c>
    </row>
    <row r="10" spans="1:3">
      <c r="A10" s="4" t="s">
        <v>251</v>
      </c>
      <c r="B10" s="6" t="n">
        <v>-8413910</v>
      </c>
      <c r="C10" s="6" t="n">
        <v>-6640718</v>
      </c>
    </row>
    <row r="11" spans="1:3">
      <c r="A11" s="4" t="s">
        <v>252</v>
      </c>
      <c r="B11" s="7" t="n">
        <v>32596716</v>
      </c>
      <c r="C11" s="7" t="n">
        <v>338818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253</v>
      </c>
      <c r="B1" s="2" t="s">
        <v>81</v>
      </c>
      <c r="D1" s="2" t="s">
        <v>1</v>
      </c>
    </row>
    <row r="2" spans="1:5">
      <c r="B2" s="2" t="s">
        <v>2</v>
      </c>
      <c r="C2" s="2" t="s">
        <v>82</v>
      </c>
      <c r="D2" s="2" t="s">
        <v>2</v>
      </c>
      <c r="E2" s="2" t="s">
        <v>82</v>
      </c>
    </row>
    <row r="3" spans="1:5">
      <c r="A3" s="3" t="s">
        <v>254</v>
      </c>
    </row>
    <row r="4" spans="1:5">
      <c r="A4" s="4" t="s">
        <v>255</v>
      </c>
      <c r="B4" s="7" t="n">
        <v>322422</v>
      </c>
      <c r="C4" s="7" t="n">
        <v>345626</v>
      </c>
      <c r="D4" s="7" t="n">
        <v>636197</v>
      </c>
      <c r="E4" s="7" t="n">
        <v>621841</v>
      </c>
    </row>
    <row r="5" spans="1:5">
      <c r="A5" s="4" t="s">
        <v>256</v>
      </c>
      <c r="C5" s="6" t="n">
        <v>232263</v>
      </c>
      <c r="E5" s="6" t="n">
        <v>452031</v>
      </c>
    </row>
    <row r="6" spans="1:5">
      <c r="A6" s="4" t="s">
        <v>96</v>
      </c>
      <c r="B6" s="7" t="n">
        <v>322422</v>
      </c>
      <c r="C6" s="7" t="n">
        <v>113363</v>
      </c>
      <c r="D6" s="7" t="n">
        <v>636197</v>
      </c>
      <c r="E6" s="7" t="n">
        <v>1698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5"/>
    <col customWidth="1" max="2" min="2" width="14"/>
  </cols>
  <sheetData>
    <row r="1" spans="1:2">
      <c r="A1" s="1" t="s">
        <v>257</v>
      </c>
      <c r="B1" s="2" t="s">
        <v>2</v>
      </c>
    </row>
    <row r="2" spans="1:2">
      <c r="A2" s="3" t="s">
        <v>258</v>
      </c>
    </row>
    <row r="3" spans="1:2">
      <c r="A3" s="4" t="s">
        <v>259</v>
      </c>
      <c r="B3" s="6" t="n">
        <v>40</v>
      </c>
    </row>
    <row r="4" spans="1:2">
      <c r="A4" s="4" t="s">
        <v>260</v>
      </c>
      <c r="B4" s="6" t="n">
        <v>70</v>
      </c>
    </row>
    <row r="5" spans="1:2">
      <c r="A5" s="4" t="s">
        <v>261</v>
      </c>
      <c r="B5" s="6" t="n">
        <v>20</v>
      </c>
    </row>
    <row r="6" spans="1:2">
      <c r="A6" s="4" t="s">
        <v>262</v>
      </c>
      <c r="B6" s="6" t="n">
        <v>49</v>
      </c>
    </row>
    <row r="7" spans="1:2">
      <c r="A7" s="4" t="s">
        <v>263</v>
      </c>
      <c r="B7" s="6" t="n">
        <v>5</v>
      </c>
    </row>
    <row r="8" spans="1:2">
      <c r="A8" s="4" t="s">
        <v>264</v>
      </c>
      <c r="B8" s="6" t="n">
        <v>10</v>
      </c>
    </row>
    <row r="9" spans="1:2">
      <c r="A9" s="4" t="s">
        <v>265</v>
      </c>
      <c r="B9" s="6" t="n">
        <v>5</v>
      </c>
    </row>
    <row r="10" spans="1:2">
      <c r="A10" s="4" t="s">
        <v>266</v>
      </c>
      <c r="B10" s="6" t="n">
        <v>10</v>
      </c>
    </row>
    <row r="11" spans="1:2">
      <c r="A11" s="4" t="s">
        <v>267</v>
      </c>
      <c r="B11" s="6" t="n">
        <v>3</v>
      </c>
    </row>
    <row r="12" spans="1:2">
      <c r="A12" s="4" t="s">
        <v>268</v>
      </c>
      <c r="B12" s="6" t="n">
        <v>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269</v>
      </c>
      <c r="B1" s="2" t="s">
        <v>81</v>
      </c>
      <c r="D1" s="2" t="s">
        <v>1</v>
      </c>
    </row>
    <row r="2" spans="1:5">
      <c r="B2" s="2" t="s">
        <v>2</v>
      </c>
      <c r="C2" s="2" t="s">
        <v>82</v>
      </c>
      <c r="D2" s="2" t="s">
        <v>2</v>
      </c>
      <c r="E2" s="2" t="s">
        <v>82</v>
      </c>
    </row>
    <row r="3" spans="1:5">
      <c r="A3" s="3" t="s">
        <v>270</v>
      </c>
    </row>
    <row r="4" spans="1:5">
      <c r="A4" s="4" t="s">
        <v>271</v>
      </c>
      <c r="B4" s="7" t="n">
        <v>857752</v>
      </c>
      <c r="C4" s="7" t="n">
        <v>201580</v>
      </c>
      <c r="D4" s="7" t="n">
        <v>1712237</v>
      </c>
      <c r="E4" s="7" t="n">
        <v>4034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72</v>
      </c>
      <c r="B1" s="2" t="s">
        <v>2</v>
      </c>
      <c r="C1" s="2" t="s">
        <v>32</v>
      </c>
    </row>
    <row r="2" spans="1:3">
      <c r="A2" s="3" t="s">
        <v>273</v>
      </c>
    </row>
    <row r="3" spans="1:3">
      <c r="A3" s="4" t="s">
        <v>274</v>
      </c>
      <c r="B3" s="7" t="n">
        <v>5544384</v>
      </c>
      <c r="C3" s="7" t="n">
        <v>5499494</v>
      </c>
    </row>
    <row r="4" spans="1:3">
      <c r="A4" s="4" t="s">
        <v>275</v>
      </c>
      <c r="B4" s="6" t="n">
        <v>-4389602</v>
      </c>
      <c r="C4" s="6" t="n">
        <v>-4182273</v>
      </c>
    </row>
    <row r="5" spans="1:3">
      <c r="A5" s="4" t="s">
        <v>276</v>
      </c>
      <c r="B5" s="7" t="n">
        <v>1154782</v>
      </c>
      <c r="C5" s="7" t="n">
        <v>13172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277</v>
      </c>
      <c r="B1" s="2" t="s">
        <v>81</v>
      </c>
      <c r="D1" s="2" t="s">
        <v>1</v>
      </c>
    </row>
    <row r="2" spans="1:5">
      <c r="B2" s="2" t="s">
        <v>2</v>
      </c>
      <c r="C2" s="2" t="s">
        <v>82</v>
      </c>
      <c r="D2" s="2" t="s">
        <v>2</v>
      </c>
      <c r="E2" s="2" t="s">
        <v>82</v>
      </c>
    </row>
    <row r="3" spans="1:5">
      <c r="A3" s="3" t="s">
        <v>278</v>
      </c>
    </row>
    <row r="4" spans="1:5">
      <c r="A4" s="4" t="s">
        <v>279</v>
      </c>
      <c r="B4" s="7" t="n">
        <v>75785</v>
      </c>
      <c r="C4" s="7" t="n">
        <v>96284</v>
      </c>
      <c r="D4" s="7" t="n">
        <v>172511</v>
      </c>
      <c r="E4" s="7" t="n">
        <v>1933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s="1" t="s">
        <v>280</v>
      </c>
      <c r="B1" s="2" t="s">
        <v>281</v>
      </c>
    </row>
    <row r="2" spans="1:2">
      <c r="A2" s="3" t="s">
        <v>282</v>
      </c>
    </row>
    <row r="3" spans="1:2">
      <c r="A3" s="4" t="s">
        <v>283</v>
      </c>
      <c r="B3" s="7" t="n">
        <v>42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84</v>
      </c>
      <c r="B1" s="2" t="s">
        <v>2</v>
      </c>
      <c r="C1" s="2" t="s">
        <v>32</v>
      </c>
    </row>
    <row r="2" spans="1:3">
      <c r="A2" s="3" t="s">
        <v>285</v>
      </c>
    </row>
    <row r="3" spans="1:3">
      <c r="A3" s="4" t="s">
        <v>286</v>
      </c>
      <c r="B3" s="7" t="n">
        <v>1354567</v>
      </c>
      <c r="C3" s="7" t="n">
        <v>1354567</v>
      </c>
    </row>
    <row r="4" spans="1:3">
      <c r="A4" s="4" t="s">
        <v>287</v>
      </c>
      <c r="B4" s="4" t="s">
        <v>288</v>
      </c>
      <c r="C4" s="4" t="s">
        <v>2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3</v>
      </c>
      <c r="B4" s="7" t="n">
        <v>5674175</v>
      </c>
      <c r="C4" s="7" t="n">
        <v>6130544</v>
      </c>
      <c r="D4" s="7" t="n">
        <v>11369105</v>
      </c>
      <c r="E4" s="7" t="n">
        <v>13236059</v>
      </c>
    </row>
    <row r="5" spans="1:5">
      <c r="A5" s="4" t="s">
        <v>84</v>
      </c>
      <c r="B5" s="6" t="n">
        <v>4511951</v>
      </c>
      <c r="C5" s="6" t="n">
        <v>3713147</v>
      </c>
      <c r="D5" s="6" t="n">
        <v>8946657</v>
      </c>
      <c r="E5" s="6" t="n">
        <v>8158276</v>
      </c>
    </row>
    <row r="6" spans="1:5">
      <c r="A6" s="4" t="s">
        <v>85</v>
      </c>
      <c r="B6" s="6" t="n">
        <v>1218051</v>
      </c>
      <c r="C6" s="6" t="n">
        <v>0</v>
      </c>
      <c r="D6" s="6" t="n">
        <v>1419148</v>
      </c>
      <c r="E6" s="6" t="n">
        <v>0</v>
      </c>
    </row>
    <row r="7" spans="1:5">
      <c r="A7" s="4" t="s">
        <v>86</v>
      </c>
      <c r="B7" s="6" t="n">
        <v>-55827</v>
      </c>
      <c r="C7" s="6" t="n">
        <v>2417397</v>
      </c>
      <c r="D7" s="6" t="n">
        <v>1003300</v>
      </c>
      <c r="E7" s="6" t="n">
        <v>5077783</v>
      </c>
    </row>
    <row r="8" spans="1:5">
      <c r="A8" s="3" t="s">
        <v>87</v>
      </c>
    </row>
    <row r="9" spans="1:5">
      <c r="A9" s="4" t="s">
        <v>88</v>
      </c>
      <c r="B9" s="6" t="n">
        <v>1012463</v>
      </c>
      <c r="C9" s="6" t="n">
        <v>627442</v>
      </c>
      <c r="D9" s="6" t="n">
        <v>2001416</v>
      </c>
      <c r="E9" s="6" t="n">
        <v>1447847</v>
      </c>
    </row>
    <row r="10" spans="1:5">
      <c r="A10" s="4" t="s">
        <v>89</v>
      </c>
      <c r="B10" s="6" t="n">
        <v>459026</v>
      </c>
      <c r="C10" s="6" t="n">
        <v>382832</v>
      </c>
      <c r="D10" s="6" t="n">
        <v>931455</v>
      </c>
      <c r="E10" s="6" t="n">
        <v>806759</v>
      </c>
    </row>
    <row r="11" spans="1:5">
      <c r="A11" s="4" t="s">
        <v>90</v>
      </c>
      <c r="B11" s="6" t="n">
        <v>174850</v>
      </c>
      <c r="C11" s="6" t="n">
        <v>1902027</v>
      </c>
      <c r="D11" s="6" t="n">
        <v>335678</v>
      </c>
      <c r="E11" s="6" t="n">
        <v>2346434</v>
      </c>
    </row>
    <row r="12" spans="1:5">
      <c r="A12" s="4" t="s">
        <v>91</v>
      </c>
      <c r="B12" s="6" t="n">
        <v>-3141116</v>
      </c>
      <c r="C12" s="6" t="n">
        <v>8032315</v>
      </c>
      <c r="D12" s="6" t="n">
        <v>3963540</v>
      </c>
      <c r="E12" s="6" t="n">
        <v>11340444</v>
      </c>
    </row>
    <row r="13" spans="1:5">
      <c r="A13" s="4" t="s">
        <v>92</v>
      </c>
      <c r="B13" s="6" t="n">
        <v>-1494777</v>
      </c>
      <c r="C13" s="6" t="n">
        <v>10944616</v>
      </c>
      <c r="D13" s="6" t="n">
        <v>7232089</v>
      </c>
      <c r="E13" s="6" t="n">
        <v>15941484</v>
      </c>
    </row>
    <row r="14" spans="1:5">
      <c r="A14" s="4" t="s">
        <v>93</v>
      </c>
      <c r="B14" s="6" t="n">
        <v>1438950</v>
      </c>
      <c r="C14" s="6" t="n">
        <v>-8527219</v>
      </c>
      <c r="D14" s="6" t="n">
        <v>-6228789</v>
      </c>
      <c r="E14" s="6" t="n">
        <v>-10863701</v>
      </c>
    </row>
    <row r="15" spans="1:5">
      <c r="A15" s="3" t="s">
        <v>94</v>
      </c>
    </row>
    <row r="16" spans="1:5">
      <c r="A16" s="4" t="s">
        <v>95</v>
      </c>
      <c r="B16" s="6" t="n">
        <v>30222</v>
      </c>
      <c r="C16" s="6" t="n">
        <v>16828</v>
      </c>
      <c r="D16" s="6" t="n">
        <v>57077</v>
      </c>
      <c r="E16" s="6" t="n">
        <v>38611</v>
      </c>
    </row>
    <row r="17" spans="1:5">
      <c r="A17" s="4" t="s">
        <v>96</v>
      </c>
      <c r="B17" s="6" t="n">
        <v>-322422</v>
      </c>
      <c r="C17" s="6" t="n">
        <v>-113363</v>
      </c>
      <c r="D17" s="6" t="n">
        <v>-636197</v>
      </c>
      <c r="E17" s="6" t="n">
        <v>-169810</v>
      </c>
    </row>
    <row r="18" spans="1:5">
      <c r="A18" s="4" t="s">
        <v>97</v>
      </c>
      <c r="B18" s="6" t="n">
        <v>-292200</v>
      </c>
      <c r="C18" s="6" t="n">
        <v>-96535</v>
      </c>
      <c r="D18" s="6" t="n">
        <v>-579120</v>
      </c>
      <c r="E18" s="6" t="n">
        <v>-131199</v>
      </c>
    </row>
    <row r="19" spans="1:5">
      <c r="A19" s="4" t="s">
        <v>98</v>
      </c>
      <c r="B19" s="6" t="n">
        <v>1146750</v>
      </c>
      <c r="C19" s="6" t="n">
        <v>-8623754</v>
      </c>
      <c r="D19" s="6" t="n">
        <v>-6807909</v>
      </c>
      <c r="E19" s="6" t="n">
        <v>-10994900</v>
      </c>
    </row>
    <row r="20" spans="1:5">
      <c r="A20" s="4" t="s">
        <v>99</v>
      </c>
      <c r="B20" s="6" t="n">
        <v>-19428</v>
      </c>
      <c r="C20" s="6" t="n">
        <v>-19196</v>
      </c>
      <c r="D20" s="6" t="n">
        <v>-38712</v>
      </c>
      <c r="E20" s="6" t="n">
        <v>-38543</v>
      </c>
    </row>
    <row r="21" spans="1:5">
      <c r="A21" s="4" t="s">
        <v>100</v>
      </c>
      <c r="B21" s="6" t="n">
        <v>1127322</v>
      </c>
      <c r="C21" s="6" t="n">
        <v>-8642950</v>
      </c>
      <c r="D21" s="6" t="n">
        <v>-6846621</v>
      </c>
      <c r="E21" s="6" t="n">
        <v>-11033443</v>
      </c>
    </row>
    <row r="22" spans="1:5">
      <c r="A22" s="4" t="s">
        <v>101</v>
      </c>
      <c r="B22" s="6" t="n">
        <v>259216</v>
      </c>
      <c r="C22" s="6" t="n">
        <v>153664</v>
      </c>
      <c r="D22" s="6" t="n">
        <v>745772</v>
      </c>
      <c r="E22" s="6" t="n">
        <v>-961320</v>
      </c>
    </row>
    <row r="23" spans="1:5">
      <c r="A23" s="4" t="s">
        <v>102</v>
      </c>
      <c r="B23" s="7" t="n">
        <v>1386538</v>
      </c>
      <c r="C23" s="7" t="n">
        <v>-8489286</v>
      </c>
      <c r="D23" s="7" t="n">
        <v>-6100849</v>
      </c>
      <c r="E23" s="7" t="n">
        <v>-11994763</v>
      </c>
    </row>
    <row r="24" spans="1:5">
      <c r="A24" s="3" t="s">
        <v>103</v>
      </c>
    </row>
    <row r="25" spans="1:5">
      <c r="A25" s="4" t="s">
        <v>104</v>
      </c>
      <c r="B25" s="9" t="n">
        <v>0.03</v>
      </c>
      <c r="C25" s="9" t="n">
        <v>-0.2</v>
      </c>
      <c r="D25" s="9" t="n">
        <v>-0.16</v>
      </c>
      <c r="E25" s="9" t="n">
        <v>-0.25</v>
      </c>
    </row>
    <row r="26" spans="1:5">
      <c r="A26" s="4" t="s">
        <v>105</v>
      </c>
      <c r="B26" s="9" t="n">
        <v>0.03</v>
      </c>
      <c r="C26" s="9" t="n">
        <v>-0.2</v>
      </c>
      <c r="D26" s="9" t="n">
        <v>-0.16</v>
      </c>
      <c r="E26" s="9" t="n">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289</v>
      </c>
      <c r="B1" s="2" t="s">
        <v>81</v>
      </c>
      <c r="D1" s="2" t="s">
        <v>1</v>
      </c>
    </row>
    <row r="2" spans="1:5">
      <c r="B2" s="2" t="s">
        <v>2</v>
      </c>
      <c r="C2" s="2" t="s">
        <v>82</v>
      </c>
      <c r="D2" s="2" t="s">
        <v>2</v>
      </c>
      <c r="E2" s="2" t="s">
        <v>82</v>
      </c>
    </row>
    <row r="3" spans="1:5">
      <c r="A3" s="3" t="s">
        <v>290</v>
      </c>
    </row>
    <row r="4" spans="1:5">
      <c r="A4" s="4" t="s">
        <v>291</v>
      </c>
      <c r="B4" s="7" t="n">
        <v>3386</v>
      </c>
      <c r="C4" s="7" t="n">
        <v>3386</v>
      </c>
      <c r="D4" s="7" t="n">
        <v>6772</v>
      </c>
      <c r="E4" s="7" t="n">
        <v>67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292</v>
      </c>
      <c r="B1" s="2" t="s">
        <v>2</v>
      </c>
      <c r="C1" s="2" t="s">
        <v>32</v>
      </c>
      <c r="D1" s="2" t="s">
        <v>293</v>
      </c>
    </row>
    <row r="2" spans="1:4">
      <c r="A2" s="3" t="s">
        <v>294</v>
      </c>
    </row>
    <row r="3" spans="1:4">
      <c r="A3" s="4" t="s">
        <v>295</v>
      </c>
      <c r="D3" s="7" t="n">
        <v>30000000</v>
      </c>
    </row>
    <row r="4" spans="1:4">
      <c r="A4" s="4" t="s">
        <v>296</v>
      </c>
      <c r="D4" s="4" t="s">
        <v>297</v>
      </c>
    </row>
    <row r="5" spans="1:4">
      <c r="A5" s="4" t="s">
        <v>298</v>
      </c>
      <c r="B5" s="7" t="n">
        <v>4927079</v>
      </c>
      <c r="C5" s="7" t="n">
        <v>48871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r="A1" s="1" t="s">
        <v>299</v>
      </c>
      <c r="B1" s="2" t="s">
        <v>281</v>
      </c>
    </row>
    <row r="2" spans="1:2">
      <c r="A2" s="3" t="s">
        <v>300</v>
      </c>
    </row>
    <row r="3" spans="1:2">
      <c r="A3" s="4" t="s">
        <v>301</v>
      </c>
      <c r="B3" s="7" t="n">
        <v>13000000</v>
      </c>
    </row>
    <row r="4" spans="1:2">
      <c r="A4" s="4" t="s">
        <v>302</v>
      </c>
      <c r="B4" s="4" t="s">
        <v>3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r="A1" s="1" t="s">
        <v>304</v>
      </c>
      <c r="B1" s="2" t="s">
        <v>281</v>
      </c>
    </row>
    <row r="2" spans="1:2">
      <c r="A2" s="3" t="s">
        <v>305</v>
      </c>
    </row>
    <row r="3" spans="1:2">
      <c r="A3" s="4" t="s">
        <v>306</v>
      </c>
      <c r="B3" s="7" t="n">
        <v>1642360</v>
      </c>
    </row>
    <row r="4" spans="1:2">
      <c r="A4" s="4" t="s">
        <v>307</v>
      </c>
      <c r="B4" s="6" t="n">
        <v>1642360</v>
      </c>
    </row>
    <row r="5" spans="1:2">
      <c r="A5" s="4" t="s">
        <v>308</v>
      </c>
      <c r="B5" s="6" t="n">
        <v>2463540</v>
      </c>
    </row>
    <row r="6" spans="1:2">
      <c r="A6" s="4" t="s">
        <v>309</v>
      </c>
      <c r="B6" s="6" t="n">
        <v>2463540</v>
      </c>
    </row>
    <row r="7" spans="1:2">
      <c r="A7" s="4" t="s">
        <v>310</v>
      </c>
      <c r="B7" s="6" t="n">
        <v>2463540</v>
      </c>
    </row>
    <row r="8" spans="1:2">
      <c r="A8" s="4" t="s">
        <v>311</v>
      </c>
      <c r="B8" s="6" t="n">
        <v>2463540</v>
      </c>
    </row>
    <row r="9" spans="1:2">
      <c r="A9" s="4" t="s">
        <v>312</v>
      </c>
      <c r="B9" s="7" t="n">
        <v>131388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21"/>
  </cols>
  <sheetData>
    <row r="1" spans="1:2">
      <c r="A1" s="1" t="s">
        <v>313</v>
      </c>
      <c r="B1" s="2" t="s">
        <v>281</v>
      </c>
    </row>
    <row r="2" spans="1:2">
      <c r="A2" s="3" t="s">
        <v>314</v>
      </c>
    </row>
    <row r="3" spans="1:2">
      <c r="A3" s="4" t="s">
        <v>315</v>
      </c>
      <c r="B3" s="7" t="n">
        <v>48200000</v>
      </c>
    </row>
    <row r="4" spans="1:2">
      <c r="A4" s="4" t="s">
        <v>316</v>
      </c>
      <c r="B4" s="7" t="n">
        <v>23300000</v>
      </c>
    </row>
    <row r="5" spans="1:2">
      <c r="A5" s="4" t="s">
        <v>317</v>
      </c>
      <c r="B5" s="4" t="s">
        <v>318</v>
      </c>
    </row>
    <row r="6" spans="1:2">
      <c r="A6" s="4" t="s">
        <v>319</v>
      </c>
      <c r="B6" s="4" t="s">
        <v>318</v>
      </c>
    </row>
    <row r="7" spans="1:2">
      <c r="A7" s="4" t="s">
        <v>320</v>
      </c>
      <c r="B7" s="4" t="s">
        <v>318</v>
      </c>
    </row>
    <row r="8" spans="1:2">
      <c r="A8" s="4" t="s">
        <v>321</v>
      </c>
      <c r="B8" s="4" t="s">
        <v>322</v>
      </c>
    </row>
    <row r="9" spans="1:2">
      <c r="A9" s="4" t="s">
        <v>323</v>
      </c>
      <c r="B9" s="4" t="s">
        <v>322</v>
      </c>
    </row>
    <row r="10" spans="1:2">
      <c r="A10" s="4" t="s">
        <v>324</v>
      </c>
      <c r="B10" s="7" t="n">
        <v>13900000</v>
      </c>
    </row>
    <row r="11" spans="1:2">
      <c r="A11" s="4" t="s">
        <v>325</v>
      </c>
      <c r="B11" s="6" t="n">
        <v>6900000</v>
      </c>
    </row>
    <row r="12" spans="1:2">
      <c r="A12" s="4" t="s">
        <v>326</v>
      </c>
      <c r="B12" s="6" t="n">
        <v>4400000</v>
      </c>
    </row>
    <row r="13" spans="1:2">
      <c r="A13" s="4" t="s">
        <v>327</v>
      </c>
      <c r="B13" s="7" t="n">
        <v>26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328</v>
      </c>
      <c r="B1" s="2" t="s">
        <v>81</v>
      </c>
      <c r="D1" s="2" t="s">
        <v>1</v>
      </c>
    </row>
    <row r="2" spans="1:5">
      <c r="B2" s="2" t="s">
        <v>2</v>
      </c>
      <c r="C2" s="2" t="s">
        <v>82</v>
      </c>
      <c r="D2" s="2" t="s">
        <v>2</v>
      </c>
      <c r="E2" s="2" t="s">
        <v>82</v>
      </c>
    </row>
    <row r="3" spans="1:5">
      <c r="A3" s="3" t="s">
        <v>329</v>
      </c>
    </row>
    <row r="4" spans="1:5">
      <c r="A4" s="4" t="s">
        <v>330</v>
      </c>
      <c r="B4" s="7" t="n">
        <v>0</v>
      </c>
      <c r="E4" s="7" t="n">
        <v>0</v>
      </c>
    </row>
    <row r="5" spans="1:5">
      <c r="A5" s="4" t="s">
        <v>331</v>
      </c>
      <c r="B5" s="6" t="n">
        <v>-19428</v>
      </c>
      <c r="C5" s="7" t="n">
        <v>-19196</v>
      </c>
      <c r="D5" s="7" t="n">
        <v>-38712</v>
      </c>
      <c r="E5" s="6" t="n">
        <v>-38543</v>
      </c>
    </row>
    <row r="6" spans="1:5">
      <c r="A6" s="4" t="s">
        <v>332</v>
      </c>
      <c r="B6" s="7" t="n">
        <v>-19428</v>
      </c>
      <c r="C6" s="7" t="n">
        <v>-19196</v>
      </c>
      <c r="D6" s="7" t="n">
        <v>-38712</v>
      </c>
      <c r="E6" s="7" t="n">
        <v>-385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33</v>
      </c>
      <c r="B1" s="2" t="s">
        <v>2</v>
      </c>
      <c r="C1" s="2" t="s">
        <v>32</v>
      </c>
    </row>
    <row r="2" spans="1:3">
      <c r="A2" s="3" t="s">
        <v>334</v>
      </c>
    </row>
    <row r="3" spans="1:3">
      <c r="A3" s="4" t="s">
        <v>335</v>
      </c>
      <c r="B3" s="7" t="n">
        <v>12147117</v>
      </c>
      <c r="C3" s="7" t="n">
        <v>109682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36</v>
      </c>
      <c r="B1" s="2" t="s">
        <v>2</v>
      </c>
      <c r="C1" s="2" t="s">
        <v>32</v>
      </c>
    </row>
    <row r="2" spans="1:3">
      <c r="A2" s="3" t="s">
        <v>337</v>
      </c>
    </row>
    <row r="3" spans="1:3">
      <c r="A3" s="4" t="s">
        <v>338</v>
      </c>
      <c r="B3" s="7" t="n">
        <v>90330</v>
      </c>
      <c r="C3" s="7" t="n">
        <v>458233</v>
      </c>
    </row>
    <row r="4" spans="1:3">
      <c r="A4" s="4" t="s">
        <v>250</v>
      </c>
      <c r="B4" s="6" t="n">
        <v>90330</v>
      </c>
      <c r="C4" s="6" t="n">
        <v>458233</v>
      </c>
    </row>
    <row r="5" spans="1:3">
      <c r="A5" s="4" t="s">
        <v>339</v>
      </c>
      <c r="B5" s="6" t="n">
        <v>0</v>
      </c>
      <c r="C5" s="6" t="n">
        <v>0</v>
      </c>
    </row>
    <row r="6" spans="1:3">
      <c r="A6" s="4" t="s">
        <v>340</v>
      </c>
      <c r="B6" s="6" t="n">
        <v>0</v>
      </c>
      <c r="C6" s="6" t="n">
        <v>0</v>
      </c>
    </row>
    <row r="7" spans="1:3">
      <c r="A7" s="4" t="s">
        <v>341</v>
      </c>
      <c r="B7" s="6" t="n">
        <v>90330</v>
      </c>
      <c r="C7" s="6" t="n">
        <v>458233</v>
      </c>
    </row>
    <row r="8" spans="1:3">
      <c r="A8" s="4" t="s">
        <v>342</v>
      </c>
      <c r="B8" s="6" t="n">
        <v>90330</v>
      </c>
      <c r="C8" s="6" t="n">
        <v>458233</v>
      </c>
    </row>
    <row r="9" spans="1:3">
      <c r="A9" s="4" t="s">
        <v>343</v>
      </c>
      <c r="B9" s="6" t="n">
        <v>0</v>
      </c>
      <c r="C9" s="6" t="n">
        <v>0</v>
      </c>
    </row>
    <row r="10" spans="1:3">
      <c r="A10" s="4" t="s">
        <v>344</v>
      </c>
      <c r="B10" s="7" t="n">
        <v>0</v>
      </c>
      <c r="C10"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0"/>
  </cols>
  <sheetData>
    <row r="1" spans="1:2">
      <c r="A1" s="1" t="s">
        <v>345</v>
      </c>
      <c r="B1" s="2" t="s">
        <v>346</v>
      </c>
    </row>
    <row r="2" spans="1:2">
      <c r="A2" s="3" t="s">
        <v>347</v>
      </c>
    </row>
    <row r="3" spans="1:2">
      <c r="A3" s="4" t="s">
        <v>348</v>
      </c>
      <c r="B3" s="6" t="n">
        <v>95000000</v>
      </c>
    </row>
    <row r="4" spans="1:2">
      <c r="A4" s="4" t="s">
        <v>349</v>
      </c>
      <c r="B4" s="6" t="n">
        <v>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0</v>
      </c>
      <c r="B1" s="2" t="s">
        <v>2</v>
      </c>
      <c r="C1" s="2" t="s">
        <v>351</v>
      </c>
    </row>
    <row r="2" spans="1:3">
      <c r="A2" s="3" t="s">
        <v>352</v>
      </c>
    </row>
    <row r="3" spans="1:3">
      <c r="A3" s="4" t="s">
        <v>353</v>
      </c>
      <c r="C3" s="6" t="n">
        <v>4000000</v>
      </c>
    </row>
    <row r="4" spans="1:3">
      <c r="A4" s="4" t="s">
        <v>354</v>
      </c>
      <c r="B4" s="6" t="n">
        <v>17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106</v>
      </c>
      <c r="B1" s="2" t="s">
        <v>1</v>
      </c>
    </row>
    <row r="2" spans="1:3">
      <c r="B2" s="2" t="s">
        <v>2</v>
      </c>
      <c r="C2" s="2" t="s">
        <v>82</v>
      </c>
    </row>
    <row r="3" spans="1:3">
      <c r="A3" s="3" t="s">
        <v>107</v>
      </c>
    </row>
    <row r="4" spans="1:3">
      <c r="A4" s="4" t="s">
        <v>108</v>
      </c>
      <c r="B4" s="7" t="n">
        <v>-6846621</v>
      </c>
      <c r="C4" s="7" t="n">
        <v>-11033443</v>
      </c>
    </row>
    <row r="5" spans="1:3">
      <c r="A5" s="4" t="s">
        <v>109</v>
      </c>
      <c r="B5" s="6" t="n">
        <v>1884749</v>
      </c>
      <c r="C5" s="6" t="n">
        <v>596819</v>
      </c>
    </row>
    <row r="6" spans="1:3">
      <c r="A6" s="4" t="s">
        <v>110</v>
      </c>
      <c r="B6" s="6" t="n">
        <v>3963540</v>
      </c>
      <c r="C6" s="6" t="n">
        <v>11340444</v>
      </c>
    </row>
    <row r="7" spans="1:3">
      <c r="A7" s="4" t="s">
        <v>111</v>
      </c>
      <c r="B7" s="6" t="n">
        <v>231326</v>
      </c>
      <c r="C7" s="6" t="n">
        <v>0</v>
      </c>
    </row>
    <row r="8" spans="1:3">
      <c r="A8" s="4" t="s">
        <v>112</v>
      </c>
      <c r="B8" s="6" t="n">
        <v>38712</v>
      </c>
      <c r="C8" s="6" t="n">
        <v>38543</v>
      </c>
    </row>
    <row r="9" spans="1:3">
      <c r="A9" s="3" t="s">
        <v>113</v>
      </c>
    </row>
    <row r="10" spans="1:3">
      <c r="A10" s="4" t="s">
        <v>114</v>
      </c>
      <c r="B10" s="6" t="n">
        <v>-2437248</v>
      </c>
      <c r="C10" s="6" t="n">
        <v>-3707678</v>
      </c>
    </row>
    <row r="11" spans="1:3">
      <c r="A11" s="4" t="s">
        <v>38</v>
      </c>
      <c r="B11" s="6" t="n">
        <v>-494834</v>
      </c>
      <c r="C11" s="6" t="n">
        <v>429998</v>
      </c>
    </row>
    <row r="12" spans="1:3">
      <c r="A12" s="4" t="s">
        <v>115</v>
      </c>
      <c r="B12" s="6" t="n">
        <v>2508519</v>
      </c>
      <c r="C12" s="6" t="n">
        <v>4781501</v>
      </c>
    </row>
    <row r="13" spans="1:3">
      <c r="A13" s="4" t="s">
        <v>47</v>
      </c>
      <c r="B13" s="6" t="n">
        <v>1231153</v>
      </c>
      <c r="C13" s="6" t="n">
        <v>714380</v>
      </c>
    </row>
    <row r="14" spans="1:3">
      <c r="A14" s="4" t="s">
        <v>116</v>
      </c>
      <c r="B14" s="6" t="n">
        <v>81600</v>
      </c>
      <c r="C14" s="6" t="n">
        <v>-35513</v>
      </c>
    </row>
    <row r="15" spans="1:3">
      <c r="A15" s="4" t="s">
        <v>117</v>
      </c>
      <c r="B15" s="6" t="n">
        <v>23927</v>
      </c>
      <c r="C15" s="6" t="n">
        <v>-124072</v>
      </c>
    </row>
    <row r="16" spans="1:3">
      <c r="A16" s="4" t="s">
        <v>50</v>
      </c>
      <c r="B16" s="6" t="n">
        <v>-1048730</v>
      </c>
      <c r="C16" s="6" t="n">
        <v>-587165</v>
      </c>
    </row>
    <row r="17" spans="1:3">
      <c r="A17" s="4" t="s">
        <v>40</v>
      </c>
      <c r="B17" s="6" t="n">
        <v>348196</v>
      </c>
      <c r="C17" s="6" t="n">
        <v>0</v>
      </c>
    </row>
    <row r="18" spans="1:3">
      <c r="A18" s="4" t="s">
        <v>118</v>
      </c>
      <c r="B18" s="6" t="n">
        <v>-515711</v>
      </c>
      <c r="C18" s="6" t="n">
        <v>2413814</v>
      </c>
    </row>
    <row r="19" spans="1:3">
      <c r="A19" s="3" t="s">
        <v>119</v>
      </c>
    </row>
    <row r="20" spans="1:3">
      <c r="A20" s="4" t="s">
        <v>120</v>
      </c>
      <c r="B20" s="6" t="n">
        <v>0</v>
      </c>
      <c r="C20" s="6" t="n">
        <v>0</v>
      </c>
    </row>
    <row r="21" spans="1:3">
      <c r="A21" s="4" t="s">
        <v>121</v>
      </c>
      <c r="B21" s="6" t="n">
        <v>-264869</v>
      </c>
      <c r="C21" s="6" t="n">
        <v>-4543490</v>
      </c>
    </row>
    <row r="22" spans="1:3">
      <c r="A22" s="4" t="s">
        <v>122</v>
      </c>
      <c r="B22" s="6" t="n">
        <v>-264869</v>
      </c>
      <c r="C22" s="6" t="n">
        <v>-4543490</v>
      </c>
    </row>
    <row r="23" spans="1:3">
      <c r="A23" s="3" t="s">
        <v>123</v>
      </c>
    </row>
    <row r="24" spans="1:3">
      <c r="A24" s="4" t="s">
        <v>124</v>
      </c>
      <c r="B24" s="6" t="n">
        <v>0</v>
      </c>
      <c r="C24" s="6" t="n">
        <v>605347</v>
      </c>
    </row>
    <row r="25" spans="1:3">
      <c r="A25" s="4" t="s">
        <v>125</v>
      </c>
      <c r="B25" s="6" t="n">
        <v>0</v>
      </c>
      <c r="C25" s="6" t="n">
        <v>605347</v>
      </c>
    </row>
    <row r="26" spans="1:3">
      <c r="A26" s="4" t="s">
        <v>126</v>
      </c>
      <c r="B26" s="6" t="n">
        <v>9790</v>
      </c>
      <c r="C26" s="6" t="n">
        <v>-43066</v>
      </c>
    </row>
    <row r="27" spans="1:3">
      <c r="A27" s="4" t="s">
        <v>127</v>
      </c>
      <c r="B27" s="6" t="n">
        <v>-770790</v>
      </c>
      <c r="C27" s="6" t="n">
        <v>-1567395</v>
      </c>
    </row>
    <row r="28" spans="1:3">
      <c r="A28" s="4" t="s">
        <v>128</v>
      </c>
      <c r="B28" s="6" t="n">
        <v>5319990</v>
      </c>
      <c r="C28" s="6" t="n">
        <v>5993139</v>
      </c>
    </row>
    <row r="29" spans="1:3">
      <c r="A29" s="4" t="s">
        <v>129</v>
      </c>
      <c r="B29" s="6" t="n">
        <v>4549200</v>
      </c>
      <c r="C29" s="6" t="n">
        <v>4425744</v>
      </c>
    </row>
    <row r="30" spans="1:3">
      <c r="A30" s="3" t="s">
        <v>130</v>
      </c>
    </row>
    <row r="31" spans="1:3">
      <c r="A31" s="4" t="s">
        <v>131</v>
      </c>
      <c r="B31" s="6" t="n">
        <v>629424</v>
      </c>
      <c r="C31" s="6" t="n">
        <v>621841</v>
      </c>
    </row>
    <row r="32" spans="1:3">
      <c r="A32" s="4" t="s">
        <v>132</v>
      </c>
      <c r="B32" s="6" t="n">
        <v>0</v>
      </c>
      <c r="C32" s="6" t="n">
        <v>0</v>
      </c>
    </row>
    <row r="33" spans="1:3">
      <c r="A33" s="3" t="s">
        <v>133</v>
      </c>
    </row>
    <row r="34" spans="1:3">
      <c r="A34" s="4" t="s">
        <v>134</v>
      </c>
      <c r="B34" s="6" t="n">
        <v>108224</v>
      </c>
      <c r="C34" s="6" t="n">
        <v>35275</v>
      </c>
    </row>
    <row r="35" spans="1:3">
      <c r="A35" s="4" t="s">
        <v>135</v>
      </c>
      <c r="B35" s="6" t="n">
        <v>952353</v>
      </c>
      <c r="C35" s="6" t="n">
        <v>944624</v>
      </c>
    </row>
    <row r="36" spans="1:3">
      <c r="A36" s="4" t="s">
        <v>136</v>
      </c>
      <c r="B36" s="6" t="n">
        <v>924000</v>
      </c>
      <c r="C36" s="6" t="n">
        <v>1235956</v>
      </c>
    </row>
    <row r="37" spans="1:3">
      <c r="A37" s="4" t="s">
        <v>137</v>
      </c>
      <c r="B37" s="7" t="n">
        <v>398537</v>
      </c>
      <c r="C37"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355</v>
      </c>
      <c r="B1" s="2" t="s">
        <v>1</v>
      </c>
    </row>
    <row r="2" spans="1:3">
      <c r="B2" s="2" t="s">
        <v>2</v>
      </c>
      <c r="C2" s="2" t="s">
        <v>82</v>
      </c>
    </row>
    <row r="3" spans="1:3">
      <c r="A3" s="3" t="s">
        <v>356</v>
      </c>
    </row>
    <row r="4" spans="1:3">
      <c r="A4" s="4" t="s">
        <v>357</v>
      </c>
      <c r="B4" s="4" t="s">
        <v>358</v>
      </c>
      <c r="C4" s="4" t="s">
        <v>359</v>
      </c>
    </row>
    <row r="5" spans="1:3">
      <c r="A5" s="4" t="s">
        <v>360</v>
      </c>
      <c r="B5" s="4" t="s">
        <v>361</v>
      </c>
      <c r="C5" s="4" t="s">
        <v>362</v>
      </c>
    </row>
    <row r="6" spans="1:3">
      <c r="A6" s="4" t="s">
        <v>363</v>
      </c>
      <c r="B6" s="4" t="s">
        <v>364</v>
      </c>
      <c r="C6" s="4" t="s">
        <v>3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43</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SOLIDATED BALANCE SHEETS PAR</vt:lpstr>
      <vt:lpstr>CONDENSED CONSOLIDATED STATEMEN</vt:lpstr>
      <vt:lpstr>CONDENSED CONSOLIDATED STATEME5</vt:lpstr>
      <vt:lpstr>RESTATEMENT</vt:lpstr>
      <vt:lpstr>BASIS OF PRESENTATION</vt:lpstr>
      <vt:lpstr>INVENTORY.</vt:lpstr>
      <vt:lpstr>PROPERTY AND EQUIPMENT</vt:lpstr>
      <vt:lpstr>INTANGIBLE ASSETS</vt:lpstr>
      <vt:lpstr>ADVANCES FOR PURCHASES OF INTAN</vt:lpstr>
      <vt:lpstr>RELATED PARTY TRANSACTIONS</vt:lpstr>
      <vt:lpstr>NOTES PAYABLE</vt:lpstr>
      <vt:lpstr>CONSTRUCTION LOAN FACILITY.</vt:lpstr>
      <vt:lpstr>INCOME TAXES</vt:lpstr>
      <vt:lpstr>FAIR VALUE MEASUREMENTS</vt:lpstr>
      <vt:lpstr>STOCKHOLDERS' EQUITY</vt:lpstr>
      <vt:lpstr>CONTINGENCIES</vt:lpstr>
      <vt:lpstr>CONCENTRATIONS</vt:lpstr>
      <vt:lpstr>ACCOUNTING POLICIES (POLICIES)</vt:lpstr>
      <vt:lpstr>RESTATEMENT (TABLES)</vt:lpstr>
      <vt:lpstr>BASIS OF PRESENTATION (TABLES)</vt:lpstr>
      <vt:lpstr>INVENTORY (TABLES)</vt:lpstr>
      <vt:lpstr>PROPERTY AND EQUIPMENT (TABLES)</vt:lpstr>
      <vt:lpstr>INTANGIBLE ASSETS (TABLES)</vt:lpstr>
      <vt:lpstr>SCHEDULE OF LONG - TERM DEBT IN</vt:lpstr>
      <vt:lpstr>INCOME TAXES (TABLES)</vt:lpstr>
      <vt:lpstr>FAIR VALUE MEASUREMENTS (TABLES</vt:lpstr>
      <vt:lpstr>BASIS OF PRESENTATION (DETAILS)</vt:lpstr>
      <vt:lpstr>BASIC AND DILUTED EARNINGS PER </vt:lpstr>
      <vt:lpstr>INVENTORY CONSISTED OF THE FOLL</vt:lpstr>
      <vt:lpstr>PROPERTY AND EQUIPMENT CONSISTE</vt:lpstr>
      <vt:lpstr>RECONCILIATION OF TOTAL INTERES</vt:lpstr>
      <vt:lpstr>PROPERTY AND EQUIPMENT ASSETS L</vt:lpstr>
      <vt:lpstr>ASSETS DEPRECIATION (DETAILS)</vt:lpstr>
      <vt:lpstr>INTANGIBLE ASSETS CFDA APPROVED</vt:lpstr>
      <vt:lpstr>AMORTIZATION EXPENSE (DETAILS)</vt:lpstr>
      <vt:lpstr>ADVANCES FOR PURCHASES OF INT38</vt:lpstr>
      <vt:lpstr>RELATED PARTY TRANSACTIONS OWIN</vt:lpstr>
      <vt:lpstr>RELATED PARTY TRANSACTIONS MEMB</vt:lpstr>
      <vt:lpstr>NOTES PAYABLES (DETAILS)</vt:lpstr>
      <vt:lpstr>CONSTRUCTION LOAN FACILITY (DET</vt:lpstr>
      <vt:lpstr>PRINCIPAL PAYMENTS REQUIRED FOR</vt:lpstr>
      <vt:lpstr>INCOME TAXES UNDISTRIBUTED EARN</vt:lpstr>
      <vt:lpstr>INCOME TAXES PROVISION (DETAILS</vt:lpstr>
      <vt:lpstr>DEFERRED INCOME TAX ASSETS AND </vt:lpstr>
      <vt:lpstr>FAIR VALUE MEASUREMENTS AT REPO</vt:lpstr>
      <vt:lpstr>PREFERRED COMMON STOCK (DETAILS</vt:lpstr>
      <vt:lpstr>2010 STOCK OPTION PLAN (DETAILS</vt:lpstr>
      <vt:lpstr>CONCENTR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8T07:47:20Z</dcterms:created>
  <dcterms:modified xmlns:dcterms="http://purl.org/dc/terms/" xmlns:xsi="http://www.w3.org/2001/XMLSchema-instance" xsi:type="dcterms:W3CDTF">2015-12-28T07:47:20Z</dcterms:modified>
  <dc:title xmlns:dc="http://purl.org/dc/elements/1.1/">Untitled</dc:title>
  <dc:description xmlns:dc="http://purl.org/dc/elements/1.1/"/>
  <dc:subject xmlns:dc="http://purl.org/dc/elements/1.1/"/>
  <cp:keywords/>
  <cp:category/>
</cp:coreProperties>
</file>